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New Accounting Standards" sheetId="9" r:id="rId9"/>
    <s:sheet name="Reclassification" sheetId="10" r:id="rId10"/>
    <s:sheet name="Landfill Accounting" sheetId="11" r:id="rId11"/>
    <s:sheet name="Intangible Assets, Net" sheetId="12" r:id="rId12"/>
    <s:sheet name="Long-Term Debt" sheetId="13" r:id="rId13"/>
    <s:sheet name="Acquisitions" sheetId="14" r:id="rId14"/>
    <s:sheet name="Segment Reporting" sheetId="15" r:id="rId15"/>
    <s:sheet name="Derivative Financial Instrument" sheetId="16" r:id="rId16"/>
    <s:sheet name="Fair Value of Financial Instrum" sheetId="17" r:id="rId17"/>
    <s:sheet name="Net Income Per Share Informatio" sheetId="18" r:id="rId18"/>
    <s:sheet name="Fair Value Measurements" sheetId="19" r:id="rId19"/>
    <s:sheet name="Other Comprehensive Income (Los" sheetId="20" r:id="rId20"/>
    <s:sheet name="Stockholders' Equity" sheetId="21" r:id="rId21"/>
    <s:sheet name="Commitments and Contingencies" sheetId="22" r:id="rId22"/>
    <s:sheet name="Subsequent Events" sheetId="23" r:id="rId23"/>
    <s:sheet name="Landfill Accounting (Tables)" sheetId="24" r:id="rId24"/>
    <s:sheet name="Intangible Assets, Net (Tables)" sheetId="25" r:id="rId25"/>
    <s:sheet name="Long-Term Debt (Tables)" sheetId="26" r:id="rId26"/>
    <s:sheet name="Segment Reporting (Tables)" sheetId="27" r:id="rId27"/>
    <s:sheet name="Derivative Financial Instrume28" sheetId="28" r:id="rId28"/>
    <s:sheet name="Fair Value of Financial Instr29" sheetId="29" r:id="rId29"/>
    <s:sheet name="Net Income Per Share Informat30" sheetId="30" r:id="rId30"/>
    <s:sheet name="Fair Value Measurements (Tables" sheetId="31" r:id="rId31"/>
    <s:sheet name="Other Comprehensive Income (L32" sheetId="32" r:id="rId32"/>
    <s:sheet name="Stockholders' Equity (Tables)" sheetId="33" r:id="rId33"/>
    <s:sheet name="New Accounting Standards (Narra" sheetId="34" r:id="rId34"/>
    <s:sheet name="Landfill Accounting (Narrative)" sheetId="35" r:id="rId35"/>
    <s:sheet name="Landfill Accounting (Reconcilia" sheetId="36" r:id="rId36"/>
    <s:sheet name="Intangible Assets, Net (Intangi" sheetId="37" r:id="rId37"/>
    <s:sheet name="Intangible Assets, Net (Estimat" sheetId="38" r:id="rId38"/>
    <s:sheet name="Long-Term Debt (Long-Term Debt)" sheetId="39" r:id="rId39"/>
    <s:sheet name="Acquisitions (Narrative) (Detai" sheetId="40" r:id="rId40"/>
    <s:sheet name="Segment Reporting (Narrative) (" sheetId="41" r:id="rId41"/>
    <s:sheet name="Segment Reporting (Summary of F" sheetId="42" r:id="rId42"/>
    <s:sheet name="Segment Reporting (Changes in G" sheetId="43" r:id="rId43"/>
    <s:sheet name="Segment Reporting (Reconciliati" sheetId="44" r:id="rId44"/>
    <s:sheet name="Segment Reporting (Total Report"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of Financial Instr51" sheetId="51" r:id="rId51"/>
    <s:sheet name="Net Income Per Share Informat52" sheetId="52" r:id="rId52"/>
    <s:sheet name="Fair Value Measurements (Narrat" sheetId="53" r:id="rId53"/>
    <s:sheet name="Fair Value Measurements (Assets" sheetId="54" r:id="rId54"/>
    <s:sheet name="Fair Value Measurements (Change" sheetId="55" r:id="rId55"/>
    <s:sheet name="Fair Value Measurements (Fair V" sheetId="56" r:id="rId56"/>
    <s:sheet name="Other Comprehensive Income (L57" sheetId="57" r:id="rId57"/>
    <s:sheet name="Other Comprehensive Income (L58" sheetId="58" r:id="rId58"/>
    <s:sheet name="Stockholders' Equity (Narrative" sheetId="59" r:id="rId59"/>
    <s:sheet name="Stockholders' Equity (Summary o" sheetId="60" r:id="rId60"/>
    <s:sheet name="Commitments and Contingencies ("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25">
  <si>
    <t>Document and Entity Information - shares</t>
  </si>
  <si>
    <t>3 Months Ended</t>
  </si>
  <si>
    <t>Mar. 31, 2016</t>
  </si>
  <si>
    <t>Apr. 14, 2016</t>
  </si>
  <si>
    <t>Document Documentand Entity Information [Abstract]</t>
  </si>
  <si>
    <t>Document Type</t>
  </si>
  <si>
    <t>10-Q</t>
  </si>
  <si>
    <t>Amendment Flag</t>
  </si>
  <si>
    <t>false</t>
  </si>
  <si>
    <t>Document Period End Date</t>
  </si>
  <si>
    <t>Mar. 31,
		2016</t>
  </si>
  <si>
    <t>Document Fiscal Year Focus</t>
  </si>
  <si>
    <t>Document Fiscal Period Focus</t>
  </si>
  <si>
    <t>Q1</t>
  </si>
  <si>
    <t>Entity Registrant Name</t>
  </si>
  <si>
    <t>WASTE CONNECTI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equivalents</t>
  </si>
  <si>
    <t>Accounts receivable, net of allowance for doubtful accounts of $7,243 and $7,738 at March 31, 2016 and December 31, 2015, respectively</t>
  </si>
  <si>
    <t>Deferred income taxes</t>
  </si>
  <si>
    <t>Prepaid expenses and other current assets</t>
  </si>
  <si>
    <t>Total current assets</t>
  </si>
  <si>
    <t>Property and equipment, net</t>
  </si>
  <si>
    <t>Goodwill</t>
  </si>
  <si>
    <t>Intangible assets, net</t>
  </si>
  <si>
    <t>Restricted assets</t>
  </si>
  <si>
    <t>Other assets, net</t>
  </si>
  <si>
    <t>Total assets</t>
  </si>
  <si>
    <t>Current liabilities:</t>
  </si>
  <si>
    <t>Accounts payable</t>
  </si>
  <si>
    <t>Book overdraft</t>
  </si>
  <si>
    <t>Accrued liabilities</t>
  </si>
  <si>
    <t>Deferred revenue</t>
  </si>
  <si>
    <t>Current portion of contingent consideration</t>
  </si>
  <si>
    <t>Current portion of long-term debt and notes payable</t>
  </si>
  <si>
    <t>Total current liabilities</t>
  </si>
  <si>
    <t>Long-term debt and notes payable</t>
  </si>
  <si>
    <t>Long-term portion of contingent consideration</t>
  </si>
  <si>
    <t>Other long-term liabilities</t>
  </si>
  <si>
    <t>Total liabilities</t>
  </si>
  <si>
    <t>Commitments and contingencies (Note 15)</t>
  </si>
  <si>
    <t xml:space="preserve"> </t>
  </si>
  <si>
    <t>Equity:</t>
  </si>
  <si>
    <t>Preferred stock: $0.01 par value per share; 7,500,000 shares authorized; none issued and outstanding</t>
  </si>
  <si>
    <t>Common stock: $0.01 par value per share; 250,000,000 shares authorized; 122,717,727 and 122,375,955 shares issued and outstanding at March 31, 2016 and December 31, 2015, respectively</t>
  </si>
  <si>
    <t>Additional paid-in capital</t>
  </si>
  <si>
    <t>Accumulated other comprehensive loss</t>
  </si>
  <si>
    <t>Retained earnings</t>
  </si>
  <si>
    <t>Total Waste Connections' equity</t>
  </si>
  <si>
    <t>Noncontrolling interest in subsidiaries</t>
  </si>
  <si>
    <t>Total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Income - USD ($) $ in Thousands</t>
  </si>
  <si>
    <t>Mar. 31, 2015</t>
  </si>
  <si>
    <t>Income Statement [Abstract]</t>
  </si>
  <si>
    <t>Revenues</t>
  </si>
  <si>
    <t>Operating expenses:</t>
  </si>
  <si>
    <t>Cost of operations</t>
  </si>
  <si>
    <t>Selling, general and administrative</t>
  </si>
  <si>
    <t>Depreciation</t>
  </si>
  <si>
    <t>Amortization of intangibles</t>
  </si>
  <si>
    <t>Other operating items</t>
  </si>
  <si>
    <t>Operating income</t>
  </si>
  <si>
    <t>Interest expense</t>
  </si>
  <si>
    <t>Other income (expense), net</t>
  </si>
  <si>
    <t>Income before income tax provision</t>
  </si>
  <si>
    <t>Income tax provision</t>
  </si>
  <si>
    <t>Net income</t>
  </si>
  <si>
    <t>Less: Net income attributable to noncontrolling interests</t>
  </si>
  <si>
    <t>Net income attributable to Waste Connections</t>
  </si>
  <si>
    <t>Earnings (loss) per common share attributable to Waste Connections' common stockholders:</t>
  </si>
  <si>
    <t>Basic</t>
  </si>
  <si>
    <t>Diluted</t>
  </si>
  <si>
    <t>Shares used in the per share calculations:</t>
  </si>
  <si>
    <t>Cash dividends per common share</t>
  </si>
  <si>
    <t>Condensed Consolidated Statements of Comprehensive Income - USD ($) $ in Thousands</t>
  </si>
  <si>
    <t>Other comprehensive income (loss), before tax:</t>
  </si>
  <si>
    <t>Other comprehensive loss, before tax</t>
  </si>
  <si>
    <t>Income tax benefit related to items of other comprehensive loss</t>
  </si>
  <si>
    <t>Other comprehensiv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 $ in Thousands</t>
  </si>
  <si>
    <t>Common Stock [Member]Deferred Compensation Plan [Member]</t>
  </si>
  <si>
    <t>Common Stock [Member]Performance Shares [Member]</t>
  </si>
  <si>
    <t>Common Stock [Member]</t>
  </si>
  <si>
    <t>Additional Paid-In Capital [Member]</t>
  </si>
  <si>
    <t>Accumulated Other Comprehensive Income (Loss) [Member]</t>
  </si>
  <si>
    <t>Retained Earnings [Member]</t>
  </si>
  <si>
    <t>Noncontrolling Interests [Member]</t>
  </si>
  <si>
    <t>Total</t>
  </si>
  <si>
    <t>Beginning Balances at Dec. 31, 2014</t>
  </si>
  <si>
    <t>Beginning Balances, shares at Dec. 31, 2014</t>
  </si>
  <si>
    <t>Vesting of restricted stock units (shares)</t>
  </si>
  <si>
    <t>Vesting of restricted stock units</t>
  </si>
  <si>
    <t>Tax withholdings related to net share settlements of restricted stock units</t>
  </si>
  <si>
    <t>Tax withholdings related to net share settlements of restricted stock units, shares</t>
  </si>
  <si>
    <t>Equity-based compensation</t>
  </si>
  <si>
    <t>Exercise of warrants, shares</t>
  </si>
  <si>
    <t>Excess tax benefit associated with equity-based compensation</t>
  </si>
  <si>
    <t>Repurchase of common stock (shares)</t>
  </si>
  <si>
    <t>Repurchase of common stock</t>
  </si>
  <si>
    <t>Cash dividends on common stock</t>
  </si>
  <si>
    <t>Amounts reclassified into earnings, net of taxes</t>
  </si>
  <si>
    <t>Changes in fair value of cash flow hedges, net of taxes</t>
  </si>
  <si>
    <t>Distributions to noncontrolling interests</t>
  </si>
  <si>
    <t>Ending Balances at Mar. 31, 2015</t>
  </si>
  <si>
    <t>Ending Balances, shares at Mar. 31, 2015</t>
  </si>
  <si>
    <t>Beginning Balances at Dec. 31, 2015</t>
  </si>
  <si>
    <t>Beginning Balances, shares at Dec. 31, 2015</t>
  </si>
  <si>
    <t>Ending Balances at Mar. 31, 2016</t>
  </si>
  <si>
    <t>Ending Balances, shares at Mar. 31, 2016</t>
  </si>
  <si>
    <t>Condensed Consolidated Statements of Cash Flows - USD ($) $ in Thousands</t>
  </si>
  <si>
    <t>Cash flows from operating activities:</t>
  </si>
  <si>
    <t>Adjustments to reconcile net income to net cash provided by operating activities:</t>
  </si>
  <si>
    <t>Loss (gain) on disposal of assets</t>
  </si>
  <si>
    <t>Deferred income taxes, net of acquisitions</t>
  </si>
  <si>
    <t>Amortization of debt issuance costs</t>
  </si>
  <si>
    <t>Interest income on restricted assets</t>
  </si>
  <si>
    <t>Interest accretion</t>
  </si>
  <si>
    <t>Adjustments to contingent consideration</t>
  </si>
  <si>
    <t>Payment of contingent consideration recorded in earnings</t>
  </si>
  <si>
    <t>Net change in operating assets and liabilities, net of acquisitions</t>
  </si>
  <si>
    <t>Net cash provided by operating activities</t>
  </si>
  <si>
    <t>Cash flows from investing activities:</t>
  </si>
  <si>
    <t>Payments for acquisitions, net of cash acquired</t>
  </si>
  <si>
    <t>Capital expenditures for property and equipment</t>
  </si>
  <si>
    <t>Proceeds from disposal of assets</t>
  </si>
  <si>
    <t>Chang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ayments for repurchase of common stock</t>
  </si>
  <si>
    <t>Payments for cash dividends</t>
  </si>
  <si>
    <t>Debt issuance costs</t>
  </si>
  <si>
    <t>Net cash used in financing activities</t>
  </si>
  <si>
    <t>Net increase (decrease) in cash and equivalents</t>
  </si>
  <si>
    <t>Cash and equivalents at beginning of period</t>
  </si>
  <si>
    <t>Cash and equivalents at end of period</t>
  </si>
  <si>
    <t>Non-cash financing activity:</t>
  </si>
  <si>
    <t>Liabilities assumed and notes payable issued to sellers of businesses acquired</t>
  </si>
  <si>
    <t>Basis of Presentation and Summary</t>
  </si>
  <si>
    <t>Basis of Presentation and Summary [Abstract]</t>
  </si>
  <si>
    <t>1. BASIS OF PRESENTATION AND SUMMARY
The accompanying condensed consolidated financial statements relate to Waste Connections, Inc. and its subsidiaries (“WCI” or the “Company”) for the three month periods ended March 31, 2016 and 2015.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
Interim results are not necessarily indicative of results for a full year. These interim financial statements should be read in conjunction with the financial statements and notes thereto included in the Company’s Annual Report on Form 10-K for the fiscal year ended December 31, 2015.
As further discussed in Note 7 - “Acquisitions,” on January 18, 2016, Waste Connections, Inc. entered into an Agreement and Plan of Merger (the “Merger Agreement”) , with Progressive Waste Solutions Ltd. (“Progressive”) , a corporation organized under the laws of Ontario, Canada , and Water Merger Sub LLC, a Delaware limited liability company and wholly-owned subsidiary of Progressive (“Merger Sub”). Pursuant to the Merger Agreement, Progressive will combine with the Company in an all-stock merger. Merger Sub will merge with and into Waste Connections, Inc. (referred to as the ‘‘Merger’’), with Waste Connections, Inc. continuing as the surviving corporation. Following the Merger, Waste Connections, Inc. will be a subsidiary of Progressive and the Company’s common stock will be delisted from the New York Stock Exchange (“NYSE”) and deregistered under the Exchange Act. Pursuant to the Merger, the Company’s stockholders will receive Progressive common shares in exchange for their shares of the Company’s common stock and will become Progressive shareholders. Immediately following the Merger, Progressive intends to change its legal name to “Waste Connections, Inc.” and its common shares are expected to trade on the NYSE and the Toronto Stock Exchange (“TSX”) under the symbol “WCN”. The accompanying consolidated financial statements, of which these notes are an integral part, do not reflect any effects that would result if the transaction contemplated by the Merger Agreement is consummated.</t>
  </si>
  <si>
    <t>New Accounting Standards</t>
  </si>
  <si>
    <t>New Accounting Standards [Abstract]</t>
  </si>
  <si>
    <t xml:space="preserve">2. NEW ACCOUNTING STANDARDS
Revenue From Contracts With Customers . In May 2014, the Financial Accounting Standards Board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fiscal years, and interim periods within those fiscal years, beginning after December 15, 2017 for public entities, with early adoption permitted (but not earlier than the original effective date of the pronouncement). The Company is currently assessing the impact that adopting this new accounting standard will have on its consolidated financial statements and footnote disclosures.
Accounting for Share-Based Payment When the Terms of an Award Provide That a Performance Target Could Be Achieved After the Requisite Service Period .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adopted this guidance as of January 1, 2016. The adoption of this guidance did not have a material impact on the Company’s financial position or results of operations.
Balance Sheet Classification of Deferred Taxes . In November 2015, the FASB issued guidance that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new standard is effective in fiscal years beginning after December 15, 2016, including interim periods within those years, with early adoption permitted. The adoption of this guidance will result in the Company’s current deferred tax assets being recorded as noncurrent. The Company’s c urrent deferred tax assets were $35,811 and $49,727 at March 31, 2016 and December 31, 2015, respectively.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has not determined the effect the adoption of this lease accounting guidance will have on its financial position or results of operations.
Improvements to Employee Share-Based Payment Accounting . In March 2016, the FASB issued guidance tha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public companies for annual reporting periods beginning after December 15, 2016, and interim periods within that reporting period. Early adoption will be permitted in any interim or annual period, with any adjustments reflected as of the beginning of the fiscal year of adoption. The Company is currently assessing the impact that adopting this new accounting standard will have on its consolidated financial statements and footnote disclosures.
﻿
Principal versus Agent Considerations (Reporting Revenue Gross versus Net) . In March 2016, the FASB issued guidance that clarifies the implementation of the new revenue standard on principal versus agent considerations. The guidance includes indicators to assist an entity in determining whether it controls a specified good or service before it is transferred to the customers. The amendments have the same effective date and transition requirements as the new revenue standard, which is described above. The Company is currently assessing the impact that adopting this new accounting standard will have on its consolidated financial statements and footnote disclosures.
﻿ </t>
  </si>
  <si>
    <t>Reclassification</t>
  </si>
  <si>
    <t>Reclassification [Abstract]</t>
  </si>
  <si>
    <t xml:space="preserve">3. RECLASSIFICATION
Certain amounts reported in the Company’s prior year financial statements have been reclassified to conform with the 2016 presentation. </t>
  </si>
  <si>
    <t>Landfill Accounting</t>
  </si>
  <si>
    <t>Landfill Accounting [Abstract]</t>
  </si>
  <si>
    <t xml:space="preserve">4. LANDFILL ACCOUNTING
At March 31, 2016, the Company owned or operated 44 municipal solid waste (“MSW”) landfills, 11 exploration and production (“E&amp;P”) waste landfills, which only accept E&amp;P waste, and nine non-MSW landfills, which only accept construction and demolition, industrial and other non-putrescible waste. At March 31, 2016, the Company’s landfills consisted of 54 owned landfills, five landfills operated under life-of-site operating agreements and five landfills operated under limited-term operating agreements. The Company’s landfills had site costs with a net book value of $1,808,313 at March 31, 2016.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March 31, 2016, and projected annual disposal volumes, the average remaining landfill life for the Company’s owned landfills and landfills operated under life-of-site operating agreements is estimated to be approximately 31 years. As of March 31, 2016, the Company is seeking to expand permitted capacity at eleven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8 years, with lives ranging from approximately 1 to 185 years.
During the three months ended March 31, 2016 and 2015, the Company expensed $18,926 and $18,849 , respectively, or an average of $3.65 and $4.13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6 and 2015 “layers” for final capping, closure and post-closure obligations was 4.75% for both years, which reflects the Company’s long-term credit adjusted risk free rate as of the end of both 2015 and 2014. The Company’s inflation rate assumption is 2.5% for the years ending December 31, 2016 and 2015.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three months ended March 31, 2016 and 2015, the Company expensed $1,061 and $901 , respectively, or an average of $0.20 and $0.20 per ton consumed, respectively, related to final capping, closure and post-closure accretion expense.
The following is a reconciliation of the Company’s final capping, closure and post-closure liability balance from December 31, 2015 to March 31, 2016:
﻿
﻿ Final capping, closure and post-closure liability at December 31, 2015
$ 78,613
﻿ Adjustments to final capping, closure and post-closure liabilities
(7,148)
﻿ Liabilities incurred
1,406
﻿ Accretion expense associated with landfill obligations
1,061
﻿ Closure payments
(4)
﻿ Final capping, closure and post-closure liability at March 31, 2016
$ 73,928
﻿
The Adjustments to final capping, closure and post-closure liabilities primarily consisted of increases in estimated airspace at some of the Company’s landfills at which expansions are being pursued, decreases in estimated annual tonnage consumptions at various landfills, decreases in estimated closure costs at some of the Company’s landfills and changes in engineering estimates of total site capacity. The Company performs its annual review of its cost and capacity estimates in the first quarter of each year.
At March 31, 2016, $43,413 of the Company’s restricted assets balance was for purposes of securing its performance of future final capping, closure and post-closure obligations.
﻿ </t>
  </si>
  <si>
    <t>Intangible Assets, Net</t>
  </si>
  <si>
    <t>Intangible Assets, Net [Abstract]</t>
  </si>
  <si>
    <t xml:space="preserve">5. INTANGIBLE ASSETS, NET
Intangible assets, exclusive of goodwill, consisted of the following at March 31, 2016:
﻿
﻿
Gross Carrying Amount
Accumulated Amortization
Accumulated Impairment Loss
Net Carrying Amount
Finite-lived intangible assets:
﻿ Long-term franchise agreements and contracts
$ 210,384
$ (62,471)
$
-
$ 147,913
﻿ Customer lists
175,331
(101,861)
-
73,470
﻿ Permits and non-competition agreements
81,240
(14,096)
-
67,144
﻿
466,955
(178,428)
-
288,527
﻿ Indefinite-lived intangible assets:
﻿ Solid waste collection and transportation permits
152,761
-
-
152,761
﻿ Material recycling facility permits
42,283
-
-
42,283
﻿ E&amp;P facility permits
59,855
-
(38,351)
21,504
﻿
254,899
-
(38,351)
216,548
﻿ Intangible assets, exclusive of goodwill
$ 721,854
$ (178,428)
$ (38,351)
$ 505,075
﻿
﻿
Intangible assets, exclusive of goodwill, consisted of the following at December 31, 2015:
﻿
﻿
Gross Carrying Amount
Accumulated Amortization
Accumulated Impairment Loss
Net Carrying Amount
Finite-lived intangible assets:
﻿ Long-term franchise agreements and contracts
$ 210,384
$ (60,205)
$
-
$ 150,179
﻿ Customer lists
173,855
(96,941)
-
76,914
﻿ Permits and non-competition agreements
81,240
(13,587)
-
67,653
﻿
465,479
(170,733)
-
294,746
Indefinite-lived intangible assets:
﻿ Solid waste collection and transportation permits
152,761
-
-
152,761
﻿ Material recycling facility permits
42,283
-
-
42,283
﻿ E&amp;P facility permits
59,855
-
(38,351)
21,504
﻿
254,899
-
(38,351)
216,548
﻿ Intangible assets, exclusive of goodwill
$ 720,378
$ (170,733)
$ (38,351)
$ 511,294
﻿
﻿
Estimated future amortization expense for the next five years relating to finite-lived intangible assets is as follows:
﻿
﻿ For the year ending December 31, 2016
$ 27,661
﻿ For the year ending December 31, 2017
$ 25,625
﻿ For the year ending December 31, 2018
$ 24,718
﻿ For the year ending December 31, 2019
$ 20,131
﻿ For the year ending December 31, 2020
$ 18,225
﻿ </t>
  </si>
  <si>
    <t>Long-Term Debt</t>
  </si>
  <si>
    <t>Long-Term Debt [Abstract]</t>
  </si>
  <si>
    <t xml:space="preserve">6. LONG-TERM DEBT
Long-term debt consists of the following:
﻿
﻿
March 31, 2016
December 31, 2015
﻿ Revolver under credit agreement, bearing interest ranging from 1.44 % to 3.70 % *
$ 309,000
$ 390,000
﻿ Term loan under credit agreement, bearing interest ranging from 1.44 % to 1.64 % *
800,000
800,000
﻿ 2016 Notes, bearing interest at 3.30%
100,000
100,000
﻿ 2018 Notes, bearing interest at 4.00%
50,000
50,000
﻿ 2019 Notes, bearing interest at 5.25 %
175,000
175,000
﻿ 2021 Notes, bearing interest at 4.64%
100,000
100,000
﻿ 2022 Notes, bearing interest at 3.09%
125,000
125,000
﻿ 2025 Notes, bearing interest at 3.41%
375,000
375,000
﻿ Tax-exempt bonds, bearing interest ranging from 0.05 % to 0.46 % *
31,430
31,430
﻿ Notes payable to sellers and other third parties, bearing interest at 3.0 % to 10.9 % *
9,830
10,855
﻿
2,075,260
2,157,285
﻿ Less – current portion
(1,590)
(2,127)
﻿ Less – debt issuance costs
(7,619)
(8,031)
﻿
$ 2,066,051
$ 2,147,127
____________________
*Interest rates in the table above represent the range of interest rates incurred during the three month period ended March 31, 2016.
﻿ </t>
  </si>
  <si>
    <t>Acquisitions</t>
  </si>
  <si>
    <t>Acquisitions [Abstract]</t>
  </si>
  <si>
    <t>﻿
7. ACQUISITIONS
On January 18, 2016, Waste Connections, Inc. entered into the Merger Agreement with Progressive and Merger Sub. Subject to the terms and conditions of the Merger Agreement, Progressive will combine with the Company in an all-stock merger. Merger Sub will merge with and into Waste Connections, Inc., with Waste Connections, Inc. continuing as the surviving corporation. Following the Merger, Waste Connections, Inc. will be a subsidiary of Progressive and the Company’s common stock will be delisted from the NYSE and deregistered under the Exchange Act. Pursuant to the Merger, the Company’s stockholders will receive Progressive common shares in exchange for their shares of the Company’s common stock and will become Progressive shareholders. Immediately following the Merger, Progressive intends to change its legal name to “Waste Connections, Inc.” and its common shares are expected to trade on the NYSE and the TSX under the symbol “WCN”.
The proposed Merger is expected to close in the second quarter of 2016. Upon completion of the proposed Merger, the combined company will be led by the Company’s current management team. The Board of Directors for the combined company will include the five current members of the Company’s Board and two members from Progressive’s current Board.
Under the terms of the Merger Agreement, the Company’s stockholders will receive 2.076843 Progressive shares for each Company share they own. Subject to the approval of Progressive’s shareholders, Progressive expects to implement immediately following the Merger, a share consolidation whereby every 2.076843 shares will be consolidated into one Progressive share on the basis of 0.4815 (1 divided by the 2.076843 ratio above) of a share on a post-consolidation basis for each one share outstanding on a pre-consolidation basis. If the share consolidation is approved by Progressive’s shareholders and effected, the Company’s stockholders will receive one share of the combined company for each existing Company share. In the event that the Merger is consummated but the Progressive shareholder approval of the c onsolidation is not obtained, Waste Connections stockholders will receive 2.076843 Progressive common shares for each share of Waste Connections common stock as a result of the Merger and the number of Progressive common shares held by Progressive shareholders will remain unchanged. Upon the completion of the proposed Merger and regardless of whether or not the share consolidation occurs, the Company’s stockholders will own approximately 70% of the combined company, and Progressive shareholders will own approximately 30% .
The acquisition method will be applied in accounting for the Merger, which requires the determination of the acquirer, the acquisition date, the fair value of assets acquired and liabilities assumed and the measurement of goodwill. The FASB standard on Business Combinations provides guidance in identifying the acquiring entity in a business combination effected through an exchange of equity interests, which requires consideration of factors including: (i) the entity issuing its equity in the business combination, (ii) the relative voting rights in the combined entity after the consummation of the business combination, (iii) the composition of the board of directors and senior management of the combined entity, (iv) the relative size of each entity, and (v) the terms of the exchange of equity securities in the business combination, including payment of any premium over the pre-combination fair value of equity interests. Notwithstanding that the equity to be issued in the Merger consists of Progressive common shares, existing Company stockholders will hold approximately 70% of the common shares of the combined company after completion of the Merger, as described above. The board of directors of the combined company will be comprised of five Company representatives and two Progressive representatives and senior management will be comprised of the Company’s existing senior management team. The Company is also the larger of the merging entities in terms of market capitalization. None of the other considerations noted above provides a strong indication that Progressive is the acquirer; therefore, the Company is the acquirer of Progressive for accounting purposes. As a result, the Company will allocate the transaction consideration to the fair value of Progressive’s assets and liabilities at the acquisition date, with any excess being recognized as goodwill.
﻿
The proposed Merger is subject to customary closing conditions, including the approval of both companies’ shareholders.
The Company acquired four individually immaterial non-hazardous solid waste collection businesses during the three months ended March 31, 2016.
In January 2015, the Company acquired Shale Gas Services, LLC (“Shale Gas”), which owns two E&amp;P waste stream treatment and recycling operations in Arkansas and Texas, for cash consideration of $41,000 and potential future contingent consideration. The contingent consideration would be paid to the former owners of Shale Gas based on the achievement of certain operating targets for the acquired operations, as specified in the membership purchase agreement, over a two -year period following the close of the acquisition. The Company used probability assessments of the expected future cash flows and determined that no liability for payment of future contingent consideration existed as of the acquisition close date. As of March 31, 2016, the assessment that no liability existed for payment of future contingent consideration has not changed.
In March 2015, the Company acquired DNCS Properties, LLC (“DNCS”), which owns land and permits to construct and operate an E&amp;P waste facility in the Permian Basin, for cash consideration of $30,000 and a long-term note issued to the former owners of DNCS with a fair value of $5,088 . The long-term note requires ten annual principal payments of $500 , followed by an additional ten annual principal payments of $250 , for total future cash payments of $7,500 . The fair value of the long-term note was determined by applying a discount rate of 4.75% to the payments over the 20 -year payment period.
The Company also acquired four individually immaterial non-hazardous solid waste collection businesses during the three months ended March 31, 2015.
During the three months ended March 31, 2016 and 2015, the Company incurred $ 8,815 and $ 512, respectively, of acquisition-related costs. These expenses are included in Selling, general and administrative expenses in the Company’s Condensed Consolidated Statements of Net Income.</t>
  </si>
  <si>
    <t>Segment Reporting</t>
  </si>
  <si>
    <t>Segment Reporting [Abstract]</t>
  </si>
  <si>
    <t xml:space="preserve">8.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three geographic operating segments (Western, Central and Eastern) and its E&amp;P segment , which includes the majority of the Company’s E&amp;P waste treatment and disposal operations. The Company’s three geographic operating segments and its E&amp;P segment comprise the Company’s reportable segments. Each operating segment is responsible for managing several vertically integrated operations, which are comprised of districts. The Company’s Western segment is comprised of operating locations in Alaska, California, Idaho, Montana, Nevada, Oregon, Washington and western Wyoming; the Company’s Central segment is comprised of operating locations in Arizona, Colorado, Kansas, Louisiana, Minnesota, Nebraska, New Mexico, Oklahoma, South Dakota, Texas, Utah and eastern Wyoming; and the Company’s Eastern segment is comprised of operating locations in Alabama, Illinois, Iowa, Kentucky, Massachusetts, Michigan, Mississippi, New York, North Carolina, South Carolina and Tennessee. The E&amp;P segment is comprised of the Company’s E&amp;P operations in Arkansas, Louisiana, New Mexico, North Dakota, Oklahoma, Texas, Wyoming and along the Gulf of Mexico.
The Company’s Chief Operating Decision Maker (“CODM”) evaluates operating segment profitability and determines resource allocations based on several factors, of which the primary financial measure is segment EBITDA. The Company defines segment EBITDA as earnings before interest, taxes, depreciation, amortization, other operating items and other income (expense).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8.
Summarized financial information concerning the Company’s reportable segments for the three months ended March 31, 2016 and 2015, is shown in the following tables:
﻿
Three Months Ended
March 31, 2016
Revenue
Intercompany Revenue (b)
Reported Revenue
Segment EBITDA (c)
﻿ Western
$ 246,864
$ (27,630)
$ 219,234
$ 73,789
﻿ Central
159,397
(16,921)
142,476
49,837
﻿ Eastern
146,011
(23,509)
122,502
38,246
﻿ E&amp;P
32,768
(2,300)
30,468
6,422
﻿ Corporate (a)
-
-
-
(8,488)
﻿
$ 585,040
$ (70,360)
$ 514,680
$ 159,806
﻿
﻿
﻿
Three Months Ended
March 31, 2015
Revenue
Intercompany Revenue (b)
Reported Revenue
Segment EBITDA (c)
﻿ Western
$ 229,065
$ (23,439)
$ 205,626
$ 68,892
﻿ Central
150,546
(15,611)
134,935
47,350
﻿ Eastern
117,099
(19,075)
98,024
30,072
﻿ E&amp;P
70,854
(3,339)
67,515
20,976
﻿ Corporate (a)
-
-
-
(457)
﻿
$ 567,564
$ (61,464)
$ 506,100
$ 166,833
____________________
(a) Corporate functions include accounting, legal, tax, treasury, information technology, risk management, human resources, training and other administrative functions. Amounts reflected are net of allocations to the four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
The following tables show changes in goodwill during the three months ended March 31, 2016 and 2015, by reportable segment:
﻿
﻿
﻿
Western
Central
Eastern
E&amp;P
Total
﻿ Balance as of December 31, 2015
$ 373,820
$ 472,425
$ 499,237
$ 77,343
$ 1,422,825
﻿ Goodwill acquired
1,421
338
7
-
1,766
﻿ Balance as of March 31, 2016
$ 375,241
$ 472,763
$ 499,244
$ 77,343
$ 1,424,591
﻿
﻿
﻿
Western
Central
Eastern
E&amp;P
Total
﻿ Balance as of December 31, 2014
$ 372,915
$ 460,381
$ 392,423
$ 468,070
$ 1,693,789
﻿ Goodwill acquired
-
590
6,497
20,910
27,997
﻿ Goodwill adjustments
(27)
-
-
-
(27)
﻿ Balance as of March 31, 2015
$ 372,888
$ 460,971
$ 398,920
$ 488,980
$ 1,721,759
A reconciliation of the Company’s primary measure of segment profitability (segment EBITDA) to Income before income tax provision in the Condensed Consolidated Statements of Net Income is as follows:
﻿
﻿
Three months ended March 31,
﻿
2016
2015
﻿ Western segment EBITDA
$ 73,789
$ 68,892
﻿ Central segment EBITDA
49,837
47,350
﻿ Eastern segment EBITDA
38,246
30,072
﻿ E&amp;P segment EBITDA
6,422
20,976
﻿ Subtotal reportable segments
168,294
167,290
﻿ Unallocated corporate overhead
(8,488)
(457)
﻿ Depreciation
(60,897)
(57,307)
﻿ Amortization of intangibles
(7,694)
(6,999)
﻿ Other operating items
(236)
(662)
﻿ Interest expense
(17,184)
(15,697)
﻿ Other income (expense), net
222
(220)
﻿ Income before income tax provision
$ 74,017
$ 85,948
﻿
Unallocated corporate overhead for the three months ended March 31, 2016, includes $8,521 of direct acquisition costs associated with the Company’s proposed merger with Progressive.
The following tables reflect a breakdown of the Company’s revenue and inter-company eliminations for the periods indicated:
﻿
﻿
Three months ended March 31, 2016
﻿
Revenue
Intercompany Revenue
Reported Revenue
% of Reported Revenue
﻿ Solid waste collection
$ 356,598
$ (1,321)
$ 355,277
69.0%
﻿ Solid waste disposal and transfer
170,083
(66,034)
104,049
20.2
﻿ Solid waste recycling
10,619
(639)
9,980
2.0
﻿ E&amp;P waste treatment, recovery and disposal
32,851
(2,366)
30,485
5.9
﻿ Intermodal and other
14,889
-
14,889
2.9
﻿ Total
$ 585,040
$ (70,360)
$ 514,680
100.0%
﻿
﻿
﻿
Three months ended March 31, 2015
﻿
Revenue
Intercompany Revenue
Reported Revenue
% of Reported Revenue
﻿ Solid waste collection
$ 327,005
$ (919)
$ 326,086
64.4%
﻿ Solid waste disposal and transfer
142,430
(56,326)
86,104
17.0
﻿ Solid waste recycling
11,069
(221)
10,848
2.1
﻿ E&amp;P waste treatment, recovery and disposal
72,556
(3,998)
68,558
13.6
﻿ Intermodal and other
14,504
-
14,504
2.9
﻿ Total
$ 567,564
$ (61,464)
$ 506,100
100.0%
﻿ </t>
  </si>
  <si>
    <t>Derivative Financial Instruments</t>
  </si>
  <si>
    <t>Derivative Financial Instruments [Abstract]</t>
  </si>
  <si>
    <t xml:space="preserve">9. DERIVATIVE FINANCIAL INSTRUMENTS
The Company recognizes all derivatives on the Condensed Consolidated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issued under its credit agreement. The Company’s strategy to achieve that objective involves entering into interest rate swaps. The interest rate swaps outstanding at March 31, 2016 were specifically designated to the Company’s credit agreement and accounted for as cash flow hedges.
At March 31, 2016, the Company’s derivative instruments included six interest rate swap agreements as follows:
﻿
﻿
Date Entered
Notional Amount
Fixed Interest Rate Paid*
Variable Interest Rate Received
Effective Date
Expiration Date
﻿ December 2011
$ 175,000
1.600%
1-month LIBOR
February 2014
February 2017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____________________
* Plus applicable margin.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March 31, 2016, the Company’s derivative instruments included two fuel hedge agreements as follows:
﻿
Date Entered
Notional Amount
(in gallons per month)
Diesel Rate Paid Fixed (per gallon)
Diesel Rate Received Variable
Effective Date
Expiration Date
﻿ May 2015
300,000
$3.280
DOE Diesel Fuel Index*
January 2016
December 2017
﻿ May 2015
200,000
$3.275
DOE Diesel Fuel Index*
January 2016
December 2017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he fair values of derivative instruments designated as cash flow hedges as of March 31, 2016, were as follows:
﻿
Derivatives Designated as Cash
Asset Derivatives
Liability Derivatives
Flow Hedges
Balance Sheet Location
Fair Value
Balance Sheet Location
Fair Value
﻿ Interest rate swaps
$
-
Accrued liabilities (a)
$ (6,128)
﻿
Other long-term liabilities
(8,597)
﻿
﻿ Fuel hedges
-
Accrued liabilities (b)
(5,836)
﻿
Other long-term liabilities
(3,568)
﻿ Total derivatives designated as cash flow hedges
$
-
$ (24,129)
____________________
(a) Represents the estimated amount of the existing unrealized losses on interest rate swaps as of March 31, 2016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March 31, 2016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5, were as follows:
﻿
Derivatives Designated as Cash
Asset Derivatives
Liability Derivatives
Flow Hedges
Balance Sheet Location
Fair Value
Balance Sheet Location
Fair Value
﻿ Interest rate swaps
$
-
Accrued liabilities
$ (5,425)
﻿
Other long-term liabilities
(4,320)
﻿
﻿ Fuel hedges
-
Accrued liabilities
(5,699)
﻿
Other long-term liabilities
(4,201)
﻿ Total derivatives designated as cash flow hedges
$
-
$ (19,645)
﻿
﻿
The following table summarizes the impact of the Company’s cash flow hedges on the results of operations, comprehensive income (loss) and AOCL for the three months ended March 31, 2016 and 2015:
﻿
Derivatives Designated as Cash Flow Hedges
Amount of Gain or (Loss) Recognized as AOCL on Derivatives, Net of Tax (Effective Portion) (a)
Statement of
Net Income Classification
Amount of (Gain) or Loss Reclassified from AOCL into Earnings, Net of Tax (Effective Portion) (b),(c)
﻿
Three Months Ended
March 31,
Three Months Ended
March 31,
﻿
2016
2015
2016
2015
﻿ Interest rate swaps
$ (4,144)
$ (3,374)
Interest expense
$ 1,060
$ 638
﻿ Fuel hedges
(808)
(318)
Cost of operations
1,116
379
﻿ Total
$ (4,952)
$ (3,692)
$ 2,176
$ 1,017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he Company measures and records ineffectiveness on the fuel hedges in Cost of operations in the Condensed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three months ended March 31, 2016 and 2015.
See Note 13 for further discussion on the impact of the Company’s hedge accounting to its consolidated comprehensive income (loss) and AOCL.
﻿ </t>
  </si>
  <si>
    <t>Fair Value of Financial Instruments</t>
  </si>
  <si>
    <t>Fair Value [Abstract]</t>
  </si>
  <si>
    <t xml:space="preserve">10. FAIR VALUE OF FINANCIAL INSTRUMENTS
The Company’s financial instruments consist primarily of cash and equivalents, trade receivables, restricted assets, trade payables, debt instruments, contingent consideration obligations, interest rate swaps and fuel hedges. As of March 31, 2016 and December 31, 2015,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March 31, 2016 and December 31, 2015,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16 and December 31, 2015, are as follows:
﻿
﻿
Carrying Value at
Fair Value* at
﻿
March 31, 2016
December 31, 2015
March 31, 2016
December 31, 2015
﻿ 3.30% Senior Notes due 2016
$ 100,000
$ 100,000
$ 100,006
$ 100,536
﻿ 4.00% Senior Notes due 2018
$ 50,000
$ 50,000
$ 52,005
$ 51,860
﻿ 5.25% Senior Notes due 2019
$ 175,000
$ 175,000
$ 193,070
$ 190,985
﻿ 4.64% Senior Notes due 2021
$ 100,000
$ 100,000
$ 109,872
$ 107,613
﻿ 3.09% Senior Notes due 2022
$ 125,000
$ 125,000
$ 127,477
$ 123,516
﻿ 3.41% Senior Notes due 2025
$ 375,000
$ 375,000
$ 384,754
$ 370,245
______________________
* Senior Notes are classified as Level 2 within the fair value hierarchy. Fair value is based on quotes of bonds with similar ratings in similar industries.
For details on the fair value of the Company’s interest rate swaps, fuel hedges, restricted assets and contingent consideration, refer to Note 12.
﻿ </t>
  </si>
  <si>
    <t>Net Income Per Share Information</t>
  </si>
  <si>
    <t>Net Income Per Share Information [Abstract]</t>
  </si>
  <si>
    <t>11. NET INCOME PER SHARE INFORMATION
The following table sets forth the calculation of the numerator and denominator used in the computation of basic and diluted net income per common share attributable to the Company’s common stockholders for the three months ended March 31, 2016 and 2015:
﻿
﻿
Three months ended March 31,
﻿
2016
2015
Numerator:
﻿ Net income attributable to Waste Connections for basic and diluted earnings per share
$ 44,842
$ 51,824
﻿
Denominator:
﻿ Basic shares outstanding
122,778,290
124,008,687
﻿ Dilutive effect of stock options and warrants
27,383
41,770
﻿ Dilutive effect of restricted stock units
644,911
317,211
﻿ Diluted shares outstanding
123,450,584
124,367,668
﻿
﻿</t>
  </si>
  <si>
    <t>Fair Value Measurements</t>
  </si>
  <si>
    <t xml:space="preserve">12.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assets.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and ranged from $2.14 to $2.51 at March 31, 2016 and from $2.21 to $2.64 at December 31, 2015. The weighted average DOE index curve used in the DCF model was $2.36 and $2.43 at March 31, 2016 and December 31, 2015, respectively.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assets are valued at quoted market prices in active markets for similar assets, which the Company receives from the financial institutions that hold such investments on its behalf. The Company’s restricted assets measured at fair value are invested primarily in U.S. government and agency securities.
The Company’s assets and liabilities measured at fair value on a recurring basis at March 31, 2016 and December 31, 2015, were as follows:
﻿
﻿
Fair Value Measurement at March 31, 2016 Using
﻿
Total
Quoted Prices in Active Markets for Identical Assets (Level 1)
Significant Other Observable Inputs (Level 2)
Significant Unobservable Inputs (Level 3)
﻿ Interest rate swap derivative instruments – net liability position
$ (14,725)
$
-
$ (14,725)
$
-
﻿ Fuel hedge derivative instruments – net liability position
$ (9,404)
$
-
$
-
$ (9,404)
﻿ Restricted assets
$ 46,337
$
-
$ 46,337
$
-
﻿ Contingent consideration
$ (47,638)
$
-
$
-
$ (47,638)
﻿
﻿
﻿
Fair Value Measurement at December 31, 2015 Using
﻿
Total
Quoted Prices in Active Markets for Identical Assets (Level 1)
Significant Other Observable Inputs (Level 2)
Significant Unobservable Inputs (Level 3)
﻿ Interest rate swap derivative instruments – net liability position
$ (9,745)
$
-
$ (9,745)
$
-
﻿ Fuel hedge derivative instrument – net liability position
$ (9,900)
$
-
$
-
$ (9,900)
﻿ Restricted assets
$ 46,148
$
-
$ 46,148
$
-
﻿ Contingent consideration
$ (49,394)
$
-
$
-
$ (49,394)
﻿
The following table summarizes the changes in the fair value for Level 3 derivatives for the three months ended March 31, 2016 and 2015:
﻿
﻿
﻿
Three Months Ended March 31,
﻿
2016
2015
﻿ Beginning balance
$ (9,900)
$ (1,979)
﻿ Realized losses included in earnings
1,801
614
﻿ Unrealized losses included in AOCL
(1,305)
(516)
﻿ Ending balance
$ (9,404)
$ (1,881)
﻿
﻿
The following table summarizes the changes in the fair value for Level 3 liabilities related to contingent consideration for the three months ended March 31, 2016 and 2015:
﻿
﻿
Three Months Ended March 31,
﻿
2016
2015
﻿ Beginning balance
$ 49,394
$ 70,165
﻿ Contingent consideration recorded at acquisition date
220
515
﻿ Payment of contingent consideration recorded at acquisition date
(2,217)
-
﻿ Payment of contingent consideration recorded in earnings
(33)
-
﻿ Adjustments to contingent consideration
(75)
808
﻿ Interest accretion expense
349
960
﻿ Ending balance
$ 47,638
$ 72,448
﻿
﻿
﻿ </t>
  </si>
  <si>
    <t>Other Comprehensive Income (Loss)</t>
  </si>
  <si>
    <t>Other Comprehensive Income (Loss) [Abstract]</t>
  </si>
  <si>
    <t xml:space="preserve">13. OTHER COMPREHENSIVE INCOME (LOSS)
O ther comprehensive income (loss) includes changes in the fair value of interest rate swaps and fuel hedges that qualify for hedge accounting. The components of other comprehensive income (loss) and related tax effects for the three month periods ended March 31, 2016 and 2015, are as follows:
﻿
﻿
Three months ended March 31, 2016
﻿
Gross
Tax effect
Net of tax
﻿ Interest rate swap amounts reclassified into interest expense
$ 1,711
$ (651)
$ 1,060
﻿ Fuel hedge amounts reclassified into cost of operations
1,801
(685)
1,116
﻿ Changes in fair value of interest rate swaps
(6,689)
2,545
(4,144)
﻿ Changes in fair value of fuel hedges
(1,305)
497
(808)
﻿
$ (4,482)
$ 1,706
$ (2,776)
﻿
﻿
﻿
﻿
Three months ended March 31, 2015
﻿
Gross
Tax effect
Net of tax
﻿ Interest rate swap amounts reclassified into interest expense
$ 1,036
$ (398)
$ 638
﻿ Fuel hedge amounts reclassified into cost of operations
614
(235)
379
﻿ Changes in fair value of interest rate swaps
(5,473)
2,099
(3,374)
﻿ Changes in fair value of fuel hedges
(516)
198
(318)
﻿
$ (4,339)
$ 1,664
$ (2,675)
﻿
﻿
﻿
A rollforward of the amounts included in AOCL, net of taxes, for the three months ended March 31, 2016 and 2015, is as follows:
﻿
﻿
Fuel Hedges
Interest Rate Swaps
Accumulated Other Comprehensive Loss
﻿ Balance at December 31, 2015
$ (6,134)
$ (6,037)
$ (12,171)
﻿ Amounts reclassified into earnings
1,116
1,060
2,176
﻿ Changes in fair value
(808)
(4,144)
(4,952)
﻿ Balance at March 31, 2016
$ (5,826)
$ (9,121)
$ (14,947)
﻿
﻿
﻿
Fuel Hedges
Interest Rate Swaps
Accumulated Other Comprehensive Loss
﻿ Balance at December 31, 2014
$ (1,221)
$ (4,372)
$ (5,593)
﻿ Amounts reclassified into earnings
379
638
1,017
﻿ Changes in fair value
(318)
(3,374)
(3,692)
﻿ Balance at March 31, 2015
$ (1,160)
$ (7,108)
$ (8,268)
﻿
See Note 9 for further discussion on the Company’s derivative instruments. </t>
  </si>
  <si>
    <t>Stockholders' Equity</t>
  </si>
  <si>
    <t>Stockholders' Equity [Abstract]</t>
  </si>
  <si>
    <t>14. STOCKHOLDERS' EQUITY
Stock-Based Compensation
Restricted Stock Units
A summary of activity related to restricted stock units (“RSUs”) during the three month period ended March 31, 2016, is presented below:
﻿
﻿
Unvested Shares
﻿ Outstanding at December 31, 2015
1,007,301
﻿ Granted
281,691
﻿ Forfeited
(9,665)
﻿ Vested and Issued
(395,856)
﻿ Vested and Unissued
(27,362)
﻿ Outstanding at March 31, 2016
856,109
﻿
﻿
The weighted average grant-date fair value per share for the shares of common stock underlying the RSUs granted during the three month period ended March 31, 2016 was $56.48 .
Recipients of the Company’s RSUs who participate in the Company’s Nonqualified Deferred Compensation Plan may have elected in years prior to 2015 to defer some or all of their RSUs as they vest until a specified date or dates they choose. At the end of the deferral periods, the Company issues to recipients who deferred their RSUs shares of the Company’s common stock underlying the deferred RSUs. At March 31, 2016 and 2015, the Company had 244,225 and 256,621 vested deferred RSUs outstanding, respectively.
Performance-Based Restricted Stock Units
A summary of activity related to performance-based restricted stock units (“PSUs”) during the three month period ended March 31, 2016, is presented below:
﻿
﻿
Unvested Shares
﻿ Outstanding at December 31, 2015
293,413
﻿ Granted
144,644
﻿ Vested and Issued
(45,701)
﻿ Outstanding at March 31, 2016
392,356
﻿
﻿
During the three months ended March 31, 2016, the Compensation Committee granted PSUs to the Company’s executive officers with a one-year performance-based metric that the Company must meet before those awards may be earned, with the awards then subject to time-based vesting for the remaining three years of their four -year vesting period. The Compensation Committee will determine the achievement of performance results and corresponding vesting of PSUs for each performance period. The weighted average grant-date fair value per share for the shares of common stock underlying all PSUs granted during the three month period ended March 31, 2016 was $56.43 .
Share Repurchase Program
The Company’s Board of Directors has authorized a common stock repurchase program for the repurchase of up to $1,200,000 of common stock through December 31, 2017. Under the program, stock repurchases may be made in the open market or in privately negotiated transactions from time to time at management’s discretion. The timing and amounts of any repurchases will depend on many factors, including the Company’s capital structure, the market price of the common stock and overall market conditions. During the three months ended March 31, 2016, the Company did not repurchase any shares of its common stock. During the three months ended March 31, 2015, the Company repurchased 428,669 shares of its common stock at an aggregate cost of $18,366 . As of March 31, 2016, the remaining maximum dollar value of shares available for repurchase under the program was approximately $317,479 . The Company’s policy related to repurchases of its common stock is to charge any excess of cost over par value entirely to additional paid-in capital. Following the announcement of the Company’s proposed Merger with Progressive on January 19, 2016, the Company suspended its stock repurchase program.
Cash Dividend
In October 2015, the Company announced that its Board of Directors increased its regular quarterly cash dividend by $0.015 , from $0.13 to $0.145 per share. Cash dividends of $17,791 and $16,156 were paid during the three months ended March 31, 2016 and 2015, respectively.</t>
  </si>
  <si>
    <t>Commitments and Contingencies</t>
  </si>
  <si>
    <t>Commitments and Contingencies [Abstract]</t>
  </si>
  <si>
    <t xml:space="preserve">15. COMMITMENTS AND CONTINGENCIES
In the normal course of its business and as a result of the extensive governmental regulation of the solid waste and E&amp;P waste industries, the Company is subject to various judicial and administrative proceedings involving federal, state or local agencies. In these proceedings, an agency may seek to impose fines on the Company or to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March 31, 2016, there is no current proceeding or litigation involving the Company or its property that the Company believes could have a material adverse impact on its business, financial condition, results of operations or cash flows.
Lower Duwamish Waterway Superfund Site Allocation Process
The Company’s subsidiary, Northwest Container Services, Inc. (“NWCS”), has been named by the U.S. Environmental Protection Agency, Region 10 (the “EPA”), along with more than 100 others, as a potentially responsible party (“PRP”) under the Comprehensive Environmental Response, Compensation and Liability Act (also known as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or the “LDWG” and consisting of the City of Seattle, King County, the Port of Seattle, and Boeing Company conducted a Remedial Investigation/Feasibility Study for the LDW Site. On December 2, 2014, the EPA issued its Record of Decision (“ROD”) describing the selected clean-up remedy, and therein estimated that clean-up costs (in present value dollars as of November 2014) would total about $342,000 .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While three of the EAA clean-ups have been completed to date, some work remains to be done on three other EAAs. The EPA estimates that one of these three will be completed in mid-2016; for the other two, work remains to be done and the EPA has not estimated the dates of completion. Implementation of the clean-up also must await additional baseline sampling throughout the LDW Site and the preparation of a remedial design for performing the clean-up.
On September 30, 2015, the EPA formally initiated negotiations with the LDWG to amend the LDWG’s existing Administrative Order on Consent with the EPA (the “LDWG AOC”) a third time to require the LDWG to perform the additional baseline sediment sampling and certain technical studies needed to prepare the actual remedial design. The EPA calls this work “Phase 1 of the Remedial Design,” and the EPA’s proposed statement of work for it indicates that it will take at least two years to complete, or into early 2018. The EPA and the LDWG are reportedly negotiating this third amendment to the LDWG AOC. The EPA also has indicated that once the work under the third amendment to the LDWG AOC is complete, it plans to negotiate with all of the PRPs a “global settlement” to cover performance of the remainder of the remedial design not covered by the proposed amendment to the LDWG AOC and the clean-up itself. There is no assurance, however, that a global settlement will be reached.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allocation process is designed to develop evidence relating to each PRP’s nexus, if any, to the LDW Site (whether or not that PRP is participating in the allocation process), for the allocator to hear arguments as to how each PRP’s nexus affects the allocation of response costs, and to determine each PRP’s share of the past and future response costs. The goal of the allocation process is to reach agreement on a division of responsibility between and amongst the PRPs so that the PRPs then will be in a position to negotiate a global settlement with the EPA. NWCS is defending itself vigorously in this confidential allocation process. At this point, the Company is not able to determine the likelihood of the allocation process being completed as intended by the participating PRPs nor the likelihood of the parties then negotiating a global settlement with the EPA, and thus cannot determine the likelihood of any outcome in this matter.
Under CERCLA, certain Federal, State, and Indian Tribe officials are designated as natural resource trustees and have responsibility for ensuring the restoration of injured natural resources.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The Letter, versions of which NWCS believes were sent to all or a group of the PRPs at the LDW Site, also notified its recipients of their opportunity to participate in the Trustees’ development of an Assessment Plan and the performance of a Natural Resources Damages Assessment in accordance with the Assessment Plan for both the LDW Site and the east and west waterways of the Harbor Island site. NWCS timely responded with correspondence to the NOAA Office of General Counsel, dated March 9, 2016, in which it declined the invitation at that time. NWCS does not know how other PRPs responded to the Letter, and has not received any further communication from NOAA or the Trustees. At this point, the Company is not able to determine the likelihood or amount of an assessment of natural resource damages against NWCS in connection with this matter.
Chiquita Canyon Landfill Expansion Complaint
The Company’s subsidiary, Chiquita Canyon, LLC (“CCL”), is in the process of seeking approval to expand the lateral footprint and vertical height of its Chiquita Canyon Landfill in California. In response to its published draft environmental impact report (“EIR”) regarding the proposed expansion, on June 8, 2015 two individuals and two organizations filed an administrative complaint with the California Environmental Protection Agency, the California Department of Resources Recycling and Recovery and the California Air Resources Board against the County of Los Angeles, alleging that the county has committed racial discrimination under California law through its permitting policies and practices. Among other things, the complaint alleges that the County of Los Angeles failed to provide equal opportunities for residents of all races to participate in the draft EIR process. The complaint seeks, among other things, a suspension of the draft EIR process, the institution of hearings regarding the draft EIR that follow specified procedures and the implementation of certain surveys, notices and other hearings. CCL is not a party to this complaint, although CCL may participate in any hearing on the complaint if the agencies elect to schedule such a hearing. At this point the Company is not able to determine the likelihood of any outcome in this matter, including whether it may result in a delay of the permitting process for the proposed expansion of CCL’s facility.
﻿ </t>
  </si>
  <si>
    <t>Subsequent Events</t>
  </si>
  <si>
    <t>Subsequent Events [Abstract]</t>
  </si>
  <si>
    <t xml:space="preserve">16. SUBSEQUENT EVENTS
The Company fully redeemed the 2016 Notes on April 1, 2016, using borrowings under its credit agreement.
On April 19, 2016 , the Company announced that its Board of Directors approved a regular quarterly cash dividend of $0.145 per share on the Company’s common stock. The dividend will be paid on May 17, 2016 , to stockholders of record on the close of business on May 3, 2016 .
﻿ </t>
  </si>
  <si>
    <t>Landfill Accounting (Tables)</t>
  </si>
  <si>
    <t>Reconciliation of Final Capping, Closure and Post-Closure Liability Balance</t>
  </si>
  <si>
    <t xml:space="preserve">The following is a reconciliation of the Company’s final capping, closure and post-closure liability balance from December 31, 2015 to March 31, 2016:
﻿
﻿ Final capping, closure and post-closure liability at December 31, 2015
$ 78,613
﻿ Adjustments to final capping, closure and post-closure liabilities
(7,148)
﻿ Liabilities incurred
1,406
﻿ Accretion expense associated with landfill obligations
1,061
﻿ Closure payments
(4)
﻿ Final capping, closure and post-closure liability at March 31, 2016
$ 73,928
﻿
﻿ </t>
  </si>
  <si>
    <t>Intangible Assets, Net (Tables)</t>
  </si>
  <si>
    <t>Intangible Assets Exclusive of Goodwill</t>
  </si>
  <si>
    <t xml:space="preserve">Intangible assets, exclusive of goodwill, consisted of the following at March 31, 2016:
﻿
﻿
Gross Carrying Amount
Accumulated Amortization
Accumulated Impairment Loss
Net Carrying Amount
Finite-lived intangible assets:
﻿ Long-term franchise agreements and contracts
$ 210,384
$ (62,471)
$
-
$ 147,913
﻿ Customer lists
175,331
(101,861)
-
73,470
﻿ Permits and non-competition agreements
81,240
(14,096)
-
67,144
﻿
466,955
(178,428)
-
288,527
﻿ Indefinite-lived intangible assets:
﻿ Solid waste collection and transportation permits
152,761
-
-
152,761
﻿ Material recycling facility permits
42,283
-
-
42,283
﻿ E&amp;P facility permits
59,855
-
(38,351)
21,504
﻿
254,899
-
(38,351)
216,548
﻿ Intangible assets, exclusive of goodwill
$ 721,854
$ (178,428)
$ (38,351)
$ 505,075
﻿
﻿
Intangible assets, exclusive of goodwill, consisted of the following at December 31, 2015:
﻿
﻿
Gross Carrying Amount
Accumulated Amortization
Accumulated Impairment Loss
Net Carrying Amount
Finite-lived intangible assets:
﻿ Long-term franchise agreements and contracts
$ 210,384
$ (60,205)
$
-
$ 150,179
﻿ Customer lists
173,855
(96,941)
-
76,914
﻿ Permits and non-competition agreements
81,240
(13,587)
-
67,653
﻿
465,479
(170,733)
-
294,746
Indefinite-lived intangible assets:
﻿ Solid waste collection and transportation permits
152,761
-
-
152,761
﻿ Material recycling facility permits
42,283
-
-
42,283
﻿ E&amp;P facility permits
59,855
-
(38,351)
21,504
﻿
254,899
-
(38,351)
216,548
﻿ Intangible assets, exclusive of goodwill
$ 720,378
$ (170,733)
$ (38,351)
$ 511,294
﻿
﻿ </t>
  </si>
  <si>
    <t>Estimated Future Amortization Expense of Amortizable Intangible Assets</t>
  </si>
  <si>
    <t xml:space="preserve">Estimated future amortization expense for the next five years relating to finite-lived intangible assets is as follows:
﻿
﻿ For the year ending December 31, 2016
$ 27,661
﻿ For the year ending December 31, 2017
$ 25,625
﻿ For the year ending December 31, 2018
$ 24,718
﻿ For the year ending December 31, 2019
$ 20,131
﻿ For the year ending December 31, 2020
$ 18,225
﻿ </t>
  </si>
  <si>
    <t>Long-Term Debt (Tables)</t>
  </si>
  <si>
    <t xml:space="preserve">Long-term debt consists of the following:
﻿
﻿
March 31, 2016
December 31, 2015
﻿ Revolver under credit agreement, bearing interest ranging from 1.44 % to 3.70 % *
$ 309,000
$ 390,000
﻿ Term loan under credit agreement, bearing interest ranging from 1.44 % to 1.64 % *
800,000
800,000
﻿ 2016 Notes, bearing interest at 3.30%
100,000
100,000
﻿ 2018 Notes, bearing interest at 4.00%
50,000
50,000
﻿ 2019 Notes, bearing interest at 5.25 %
175,000
175,000
﻿ 2021 Notes, bearing interest at 4.64%
100,000
100,000
﻿ 2022 Notes, bearing interest at 3.09%
125,000
125,000
﻿ 2025 Notes, bearing interest at 3.41%
375,000
375,000
﻿ Tax-exempt bonds, bearing interest ranging from 0.05 % to 0.46 % *
31,430
31,430
﻿ Notes payable to sellers and other third parties, bearing interest at 3.0 % to 10.9 % *
9,830
10,855
﻿
2,075,260
2,157,285
﻿ Less – current portion
(1,590)
(2,127)
﻿ Less – debt issuance costs
(7,619)
(8,031)
﻿
$ 2,066,051
$ 2,147,127
____________________
*Interest rates in the table above represent the range of interest rates incurred during the three month period ended March 31, 2016. </t>
  </si>
  <si>
    <t>Segment Reporting (Tables)</t>
  </si>
  <si>
    <t>Summary of Financial Information Concerning Company's Reportable Segments</t>
  </si>
  <si>
    <t xml:space="preserve">Summarized financial information concerning the Company’s reportable segments for the three months ended March 31, 2016 and 2015, is shown in the following tables:
﻿
Three Months Ended
March 31, 2016
Revenue
Intercompany Revenue (b)
Reported Revenue
Segment EBITDA (c)
﻿ Western
$ 246,864
$ (27,630)
$ 219,234
$ 73,789
﻿ Central
159,397
(16,921)
142,476
49,837
﻿ Eastern
146,011
(23,509)
122,502
38,246
﻿ E&amp;P
32,768
(2,300)
30,468
6,422
﻿ Corporate (a)
-
-
-
(8,488)
﻿
$ 585,040
$ (70,360)
$ 514,680
$ 159,806
﻿
﻿
﻿
Three Months Ended
March 31, 2015
Revenue
Intercompany Revenue (b)
Reported Revenue
Segment EBITDA (c)
﻿ Western
$ 229,065
$ (23,439)
$ 205,626
$ 68,892
﻿ Central
150,546
(15,611)
134,935
47,350
﻿ Eastern
117,099
(19,075)
98,024
30,072
﻿ E&amp;P
70,854
(3,339)
67,515
20,976
﻿ Corporate (a)
-
-
-
(457)
﻿
$ 567,564
$ (61,464)
$ 506,100
$ 166,833
____________________
(a) Corporate functions include accounting, legal, tax, treasury, information technology, risk management, human resources, training and other administrative functions. Amounts reflected are net of allocations to the four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
  </si>
  <si>
    <t>Changes in Goodwill by Reportable Segment</t>
  </si>
  <si>
    <t xml:space="preserve">The following tables show changes in goodwill during the three months ended March 31, 2016 and 2015, by reportable segment:
﻿
﻿
﻿
Western
Central
Eastern
E&amp;P
Total
﻿ Balance as of December 31, 2015
$ 373,820
$ 472,425
$ 499,237
$ 77,343
$ 1,422,825
﻿ Goodwill acquired
1,421
338
7
-
1,766
﻿ Balance as of March 31, 2016
$ 375,241
$ 472,763
$ 499,244
$ 77,343
$ 1,424,591
﻿
﻿
﻿
Western
Central
Eastern
E&amp;P
Total
﻿ Balance as of December 31, 2014
$ 372,915
$ 460,381
$ 392,423
$ 468,070
$ 1,693,789
﻿ Goodwill acquired
-
590
6,497
20,910
27,997
﻿ Goodwill adjustments
(27)
-
-
-
(27)
﻿ Balance as of March 31, 2015
$ 372,888
$ 460,971
$ 398,920
$ 488,980
$ 1,721,759
﻿ </t>
  </si>
  <si>
    <t>Reconciliation of Primary Measure of Segment Profitability to Income before Income Tax Provision</t>
  </si>
  <si>
    <t xml:space="preserve">A reconciliation of the Company’s primary measure of segment profitability (segment EBITDA) to Income before income tax provision in the Condensed Consolidated Statements of Net Income is as follows:
﻿
﻿
Three months ended March 31,
﻿
2016
2015
﻿ Western segment EBITDA
$ 73,789
$ 68,892
﻿ Central segment EBITDA
49,837
47,350
﻿ Eastern segment EBITDA
38,246
30,072
﻿ E&amp;P segment EBITDA
6,422
20,976
﻿ Subtotal reportable segments
168,294
167,290
﻿ Unallocated corporate overhead
(8,488)
(457)
﻿ Depreciation
(60,897)
(57,307)
﻿ Amortization of intangibles
(7,694)
(6,999)
﻿ Other operating items
(236)
(662)
﻿ Interest expense
(17,184)
(15,697)
﻿ Other income (expense), net
222
(220)
﻿ Income before income tax provision
$ 74,017
$ 85,948
﻿
﻿ </t>
  </si>
  <si>
    <t>Total Reported Revenues by Service Line</t>
  </si>
  <si>
    <t xml:space="preserve">The following tables reflect a breakdown of the Company’s revenue and inter-company eliminations for the periods indicated:
﻿
﻿
Three months ended March 31, 2016
﻿
Revenue
Intercompany Revenue
Reported Revenue
% of Reported Revenue
﻿ Solid waste collection
$ 356,598
$ (1,321)
$ 355,277
69.0%
﻿ Solid waste disposal and transfer
170,083
(66,034)
104,049
20.2
﻿ Solid waste recycling
10,619
(639)
9,980
2.0
﻿ E&amp;P waste treatment, recovery and disposal
32,851
(2,366)
30,485
5.9
﻿ Intermodal and other
14,889
-
14,889
2.9
﻿ Total
$ 585,040
$ (70,360)
$ 514,680
100.0%
﻿
﻿
﻿
Three months ended March 31, 2015
﻿
Revenue
Intercompany Revenue
Reported Revenue
% of Reported Revenue
﻿ Solid waste collection
$ 327,005
$ (919)
$ 326,086
64.4%
﻿ Solid waste disposal and transfer
142,430
(56,326)
86,104
17.0
﻿ Solid waste recycling
11,069
(221)
10,848
2.1
﻿ E&amp;P waste treatment, recovery and disposal
72,556
(3,998)
68,558
13.6
﻿ Intermodal and other
14,504
-
14,504
2.9
﻿ Total
$ 567,564
$ (61,464)
$ 506,100
100.0%
﻿ </t>
  </si>
  <si>
    <t>Derivative Financial Instruments (Tables)</t>
  </si>
  <si>
    <t>Fair Value of Derivative Instrument Designated as Cash Flow Hedges</t>
  </si>
  <si>
    <t xml:space="preserve">﻿
The fair values of derivative instruments designated as cash flow hedges as of March 31, 2016, were as follows:
﻿
Derivatives Designated as Cash
Asset Derivatives
Liability Derivatives
Flow Hedges
Balance Sheet Location
Fair Value
Balance Sheet Location
Fair Value
﻿ Interest rate swaps
$
-
Accrued liabilities (a)
$ (6,128)
﻿
Other long-term liabilities
(8,597)
﻿
﻿ Fuel hedges
-
Accrued liabilities (b)
(5,836)
﻿
Other long-term liabilities
(3,568)
﻿ Total derivatives designated as cash flow hedges
$
-
$ (24,129)
____________________
(a) Represents the estimated amount of the existing unrealized losses on interest rate swaps as of March 31, 2016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March 31, 2016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5, were as follows:
﻿
Derivatives Designated as Cash
Asset Derivatives
Liability Derivatives
Flow Hedges
Balance Sheet Location
Fair Value
Balance Sheet Location
Fair Value
﻿ Interest rate swaps
$
-
Accrued liabilities
$ (5,425)
﻿
Other long-term liabilities
(4,320)
﻿
﻿ Fuel hedges
-
Accrued liabilities
(5,699)
﻿
Other long-term liabilities
(4,201)
﻿ Total derivatives designated as cash flow hedges
$
-
$ (19,645)
﻿
﻿ </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L for the three months ended March 31, 2016 and 2015:
﻿
Derivatives Designated as Cash Flow Hedges
Amount of Gain or (Loss) Recognized as AOCL on Derivatives, Net of Tax (Effective Portion) (a)
Statement of
Net Income Classification
Amount of (Gain) or Loss Reclassified from AOCL into Earnings, Net of Tax (Effective Portion) (b),(c)
﻿
Three Months Ended
March 31,
Three Months Ended
March 31,
﻿
2016
2015
2016
2015
﻿ Interest rate swaps
$ (4,144)
$ (3,374)
Interest expense
$ 1,060
$ 638
﻿ Fuel hedges
(808)
(318)
Cost of operations
1,116
379
﻿ Total
$ (4,952)
$ (3,692)
$ 2,176
$ 1,017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March 31, 2016, the Company’s derivative instruments included six interest rate swap agreements as follows:
﻿
﻿
Date Entered
Notional Amount
Fixed Interest Rate Paid*
Variable Interest Rate Received
Effective Date
Expiration Date
﻿ December 2011
$ 175,000
1.600%
1-month LIBOR
February 2014
February 2017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____________________
* Plus applicable margin. </t>
  </si>
  <si>
    <t xml:space="preserve">At March 31, 2016, the Company’s derivative instruments included two fuel hedge agreements as follows:
﻿
Date Entered
Notional Amount
(in gallons per month)
Diesel Rate Paid Fixed (per gallon)
Diesel Rate Received Variable
Effective Date
Expiration Date
﻿ May 2015
300,000
$3.280
DOE Diesel Fuel Index*
January 2016
December 2017
﻿ May 2015
200,000
$3.275
DOE Diesel Fuel Index*
January 2016
December 2017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
  </si>
  <si>
    <t>Fair Value of Financial Instruments (Tables)</t>
  </si>
  <si>
    <t>Carrying Values and Fair Values of Debt Instruments</t>
  </si>
  <si>
    <t xml:space="preserve">The carrying values and fair values of the Company’s debt instruments where the carrying values do not approximate their fair values as of March 31, 2016 and December 31, 2015, are as follows:
﻿
﻿
Carrying Value at
Fair Value* at
﻿
March 31, 2016
December 31, 2015
March 31, 2016
December 31, 2015
﻿ 3.30% Senior Notes due 2016
$ 100,000
$ 100,000
$ 100,006
$ 100,536
﻿ 4.00% Senior Notes due 2018
$ 50,000
$ 50,000
$ 52,005
$ 51,860
﻿ 5.25% Senior Notes due 2019
$ 175,000
$ 175,000
$ 193,070
$ 190,985
﻿ 4.64% Senior Notes due 2021
$ 100,000
$ 100,000
$ 109,872
$ 107,613
﻿ 3.09% Senior Notes due 2022
$ 125,000
$ 125,000
$ 127,477
$ 123,516
﻿ 3.41% Senior Notes due 2025
$ 375,000
$ 375,000
$ 384,754
$ 370,245
______________________
* Senior Notes are classified as Level 2 within the fair value hierarchy. Fair value is based on quotes of bonds with similar ratings in similar industries. </t>
  </si>
  <si>
    <t>Net Income Per Share Information (Tables)</t>
  </si>
  <si>
    <t>Basic and Diluted Net Income Per Common Share</t>
  </si>
  <si>
    <t xml:space="preserve">The following table sets forth the calculation of the numerator and denominator used in the computation of basic and diluted net income per common share attributable to the Company’s common stockholders for the three months ended March 31, 2016 and 2015:
﻿
﻿
Three months ended March 31,
﻿
2016
2015
Numerator:
﻿ Net income attributable to Waste Connections for basic and diluted earnings per share
$ 44,842
$ 51,824
﻿
Denominator:
﻿ Basic shares outstanding
122,778,290
124,008,687
﻿ Dilutive effect of stock options and warrants
27,383
41,770
﻿ Dilutive effect of restricted stock units
644,911
317,211
﻿ Diluted shares outstanding
123,450,584
124,367,668
﻿
﻿ </t>
  </si>
  <si>
    <t>Fair Value Measurements (Tables)</t>
  </si>
  <si>
    <t>Assets and Liabilities Measured At Fair Value on Recurring Basis</t>
  </si>
  <si>
    <t xml:space="preserve">The Company’s assets and liabilities measured at fair value on a recurring basis at March 31, 2016 and December 31, 2015, were as follows:
﻿
﻿
Fair Value Measurement at March 31, 2016 Using
﻿
Total
Quoted Prices in Active Markets for Identical Assets (Level 1)
Significant Other Observable Inputs (Level 2)
Significant Unobservable Inputs (Level 3)
﻿ Interest rate swap derivative instruments – net liability position
$ (14,725)
$
-
$ (14,725)
$
-
﻿ Fuel hedge derivative instruments – net liability position
$ (9,404)
$
-
$
-
$ (9,404)
﻿ Restricted assets
$ 46,337
$
-
$ 46,337
$
-
﻿ Contingent consideration
$ (47,638)
$
-
$
-
$ (47,638)
﻿
﻿
﻿
Fair Value Measurement at December 31, 2015 Using
﻿
Total
Quoted Prices in Active Markets for Identical Assets (Level 1)
Significant Other Observable Inputs (Level 2)
Significant Unobservable Inputs (Level 3)
﻿ Interest rate swap derivative instruments – net liability position
$ (9,745)
$
-
$ (9,745)
$
-
﻿ Fuel hedge derivative instrument – net liability position
$ (9,900)
$
-
$
-
$ (9,900)
﻿ Restricted assets
$ 46,148
$
-
$ 46,148
$
-
﻿ Contingent consideration
$ (49,394)
$
-
$
-
$ (49,394)
﻿ </t>
  </si>
  <si>
    <t>Change in Fair Value for Level 3 Derivatives</t>
  </si>
  <si>
    <t xml:space="preserve">The following table summarizes the changes in the fair value for Level 3 derivatives for the three months ended March 31, 2016 and 2015:
﻿
﻿
﻿
Three Months Ended March 31,
﻿
2016
2015
﻿ Beginning balance
$ (9,900)
$ (1,979)
﻿ Realized losses included in earnings
1,801
614
﻿ Unrealized losses included in AOCL
(1,305)
(516)
﻿ Ending balance
$ (9,404)
$ (1,881)
﻿
﻿ </t>
  </si>
  <si>
    <t>Fair Value for Level 3 Liabilities</t>
  </si>
  <si>
    <t xml:space="preserve">The following table summarizes the changes in the fair value for Level 3 liabilities related to contingent consideration for the three months ended March 31, 2016 and 2015:
﻿
﻿
Three Months Ended March 31,
﻿
2016
2015
﻿ Beginning balance
$ 49,394
$ 70,165
﻿ Contingent consideration recorded at acquisition date
220
515
﻿ Payment of contingent consideration recorded at acquisition date
(2,217)
-
﻿ Payment of contingent consideration recorded in earnings
(33)
-
﻿ Adjustments to contingent consideration
(75)
808
﻿ Interest accretion expense
349
960
﻿ Ending balance
$ 47,638
$ 72,448
﻿
﻿ </t>
  </si>
  <si>
    <t>Other Comprehensive Income (Loss) (Tables)</t>
  </si>
  <si>
    <t>Components of Other Comprehensive Income (Loss)</t>
  </si>
  <si>
    <t xml:space="preserve">The components of other comprehensive income (loss) and related tax effects for the three month periods ended March 31, 2016 and 2015, are as follows:
﻿
﻿
Three months ended March 31, 2016
﻿
Gross
Tax effect
Net of tax
﻿ Interest rate swap amounts reclassified into interest expense
$ 1,711
$ (651)
$ 1,060
﻿ Fuel hedge amounts reclassified into cost of operations
1,801
(685)
1,116
﻿ Changes in fair value of interest rate swaps
(6,689)
2,545
(4,144)
﻿ Changes in fair value of fuel hedges
(1,305)
497
(808)
﻿
$ (4,482)
$ 1,706
$ (2,776)
﻿
﻿
﻿
﻿
Three months ended March 31, 2015
﻿
Gross
Tax effect
Net of tax
﻿ Interest rate swap amounts reclassified into interest expense
$ 1,036
$ (398)
$ 638
﻿ Fuel hedge amounts reclassified into cost of operations
614
(235)
379
﻿ Changes in fair value of interest rate swaps
(5,473)
2,099
(3,374)
﻿ Changes in fair value of fuel hedges
(516)
198
(318)
﻿
$ (4,339)
$ 1,664
$ (2,675)
﻿
﻿
﻿ </t>
  </si>
  <si>
    <t>Amounts Included in Accumulated Other Comprehensive Loss</t>
  </si>
  <si>
    <t xml:space="preserve">A rollforward of the amounts included in AOCL, net of taxes, for the three months ended March 31, 2016 and 2015, is as follows:
﻿
﻿
Fuel Hedges
Interest Rate Swaps
Accumulated Other Comprehensive Loss
﻿ Balance at December 31, 2015
$ (6,134)
$ (6,037)
$ (12,171)
﻿ Amounts reclassified into earnings
1,116
1,060
2,176
﻿ Changes in fair value
(808)
(4,144)
(4,952)
﻿ Balance at March 31, 2016
$ (5,826)
$ (9,121)
$ (14,947)
﻿
﻿
﻿
Fuel Hedges
Interest Rate Swaps
Accumulated Other Comprehensive Loss
﻿ Balance at December 31, 2014
$ (1,221)
$ (4,372)
$ (5,593)
﻿ Amounts reclassified into earnings
379
638
1,017
﻿ Changes in fair value
(318)
(3,374)
(3,692)
﻿ Balance at March 31, 2015
$ (1,160)
$ (7,108)
$ (8,268)
﻿ </t>
  </si>
  <si>
    <t>Stockholders' Equity (Tables)</t>
  </si>
  <si>
    <t>Restricted Stock Units (RSUs) [Member]</t>
  </si>
  <si>
    <t>Share Based Compensation Arrangement By Share Based Payment Award [Line Items]</t>
  </si>
  <si>
    <t>Summary of Activity Related to Restricted Stock Units</t>
  </si>
  <si>
    <t xml:space="preserve">A summary of activity related to restricted stock units (“RSUs”) during the three month period ended March 31, 2016, is presented below:
﻿
﻿
Unvested Shares
﻿ Outstanding at December 31, 2015
1,007,301
﻿ Granted
281,691
﻿ Forfeited
(9,665)
﻿ Vested and Issued
(395,856)
﻿ Vested and Unissued
(27,362)
﻿ Outstanding at March 31, 2016
856,109
﻿
﻿ </t>
  </si>
  <si>
    <t>Performance Shares [Member]</t>
  </si>
  <si>
    <t>Summary of Performance-Based Restricted Stock Units Activity and Related Information</t>
  </si>
  <si>
    <t xml:space="preserve">A summary of activity related to performance-based restricted stock units (“PSUs”) during the three month period ended March 31, 2016, is presented below:
﻿
﻿
Unvested Shares
﻿ Outstanding at December 31, 2015
293,413
﻿ Granted
144,644
﻿ Vested and Issued
(45,701)
﻿ Outstanding at March 31, 2016
392,356
﻿
﻿ </t>
  </si>
  <si>
    <t>New Accounting Standards (Narrative) (Details) - USD ($) $ in Thousands</t>
  </si>
  <si>
    <t>Deferred tax asset, current</t>
  </si>
  <si>
    <t>Landfill Accounting (Narrative) (Details) $ in Thousands</t>
  </si>
  <si>
    <t>12 Months Ended</t>
  </si>
  <si>
    <t>Mar. 31, 2016USD ($)site$ / T</t>
  </si>
  <si>
    <t>Mar. 31, 2015USD ($)$ / T</t>
  </si>
  <si>
    <t>Dec. 31, 2015USD ($)</t>
  </si>
  <si>
    <t>Landfill Accounting [Line Items]</t>
  </si>
  <si>
    <t>Number of municipal solid waste landfills owned or operated by company</t>
  </si>
  <si>
    <t>Number of owned landfills that only accept exploration and production waste</t>
  </si>
  <si>
    <t>Number of owned landfills that only accept construction and demolition, industrial and other non-putrescible waste</t>
  </si>
  <si>
    <t>Number of landfills owned and operated by company</t>
  </si>
  <si>
    <t>Number of landfills operated, not owned, under life-of-site operating agreements</t>
  </si>
  <si>
    <t>Number of landfills operated under limited-term operating agreements</t>
  </si>
  <si>
    <t>Property and equipment, net | $</t>
  </si>
  <si>
    <t>Average remaining landfill life based on permitted capacity and projected annual disposal volumes</t>
  </si>
  <si>
    <t>31 years</t>
  </si>
  <si>
    <t>Number of owned landfills the company is seeking to expand</t>
  </si>
  <si>
    <t>Number of landfills operated under life-of-site operating agreements that the company is seeking to expand</t>
  </si>
  <si>
    <t>Average remaining landfill life based on permitted capacity, projected annual disposal volumes and probable expansion capacity</t>
  </si>
  <si>
    <t>38 years</t>
  </si>
  <si>
    <t>Life of Company's owned landfills and landfills operated under life-of-site operating agreements min range</t>
  </si>
  <si>
    <t>1 year</t>
  </si>
  <si>
    <t>Life of Company's owned landfills and landfills operated under life of site operating agreements max range</t>
  </si>
  <si>
    <t>185 years</t>
  </si>
  <si>
    <t>Landfill depletion expense | $</t>
  </si>
  <si>
    <t>Average rate per ton consumed related to landfill depletion at owned landfills and landfills operated under life-of-site agreements | $ / T</t>
  </si>
  <si>
    <t>Discount rate for purposes of computing layers for final capping, closure and post-closure obligations</t>
  </si>
  <si>
    <t>4.75%</t>
  </si>
  <si>
    <t>Inflation rate for purposes of computing layers for final capping, closure and post-closure obligations</t>
  </si>
  <si>
    <t>2.50%</t>
  </si>
  <si>
    <t>Accretion expense associated with landfill obligations | $</t>
  </si>
  <si>
    <t>Average rate per ton consumed related to final capping, closure and post-closure landfill accretion expense | $ / T</t>
  </si>
  <si>
    <t>Restricted asset balance for purposes of securing our performance of future final capping, closure and post-closure obligations | $</t>
  </si>
  <si>
    <t>Landfill [Member]</t>
  </si>
  <si>
    <t>Landfill Accounting (Reconciliation of Final Capping, Closure and Post-Closure Liability Balance) (Details) - USD ($) $ in Thousands</t>
  </si>
  <si>
    <t>Final capping, closure and post-closure liability at the beginning of the period</t>
  </si>
  <si>
    <t>Adjustments to final capping, closure and post-closure liabilities</t>
  </si>
  <si>
    <t>Liabilities incurred</t>
  </si>
  <si>
    <t>Accretion expense associated with landfill obligations</t>
  </si>
  <si>
    <t>Closure payments</t>
  </si>
  <si>
    <t>Final capping, closure and post-closure liability at the end of the period</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Finite-lived intangible assets, accumulated amortization</t>
  </si>
  <si>
    <t>Intangible assets, accumulated impairment loss</t>
  </si>
  <si>
    <t>Finite-lived intangible assets, net carrying amount</t>
  </si>
  <si>
    <t>Intangible assets, net, exclusive of goodwill</t>
  </si>
  <si>
    <t>Indefinite-lived intangible assets, gross carrying amount</t>
  </si>
  <si>
    <t>Indefinite-lived intangible assets</t>
  </si>
  <si>
    <t>Solid Waste Collection and Transportation Permits [Member]</t>
  </si>
  <si>
    <t>Material Recycling Facility Permits [Member]</t>
  </si>
  <si>
    <t>Exploration and Production Facility Permits [Member]</t>
  </si>
  <si>
    <t>Long-term Franchise Agreements and Contracts [Member]</t>
  </si>
  <si>
    <t>Customer Lists [Member]</t>
  </si>
  <si>
    <t>Permits and Non-Competition Agreements [Member]</t>
  </si>
  <si>
    <t>Intangible Assets, Net (Estimated Future Amortization Expense of Amortizable Intangible Assets) (Detail) $ in Thousands</t>
  </si>
  <si>
    <t>Mar. 31, 2016USD ($)</t>
  </si>
  <si>
    <t>For the year ending December 31, 2016</t>
  </si>
  <si>
    <t>For the year ending December 31, 2017</t>
  </si>
  <si>
    <t>For the year ending December 31, 2018</t>
  </si>
  <si>
    <t>For the year ending December 31, 2019</t>
  </si>
  <si>
    <t>For the year ending December 31, 2020</t>
  </si>
  <si>
    <t>Long-Term Debt (Long-Term Debt) (Detail) - USD ($) $ in Thousands</t>
  </si>
  <si>
    <t>Debt Instrument [Line Items]</t>
  </si>
  <si>
    <t>Total debt</t>
  </si>
  <si>
    <t>Less - current portion</t>
  </si>
  <si>
    <t>Senior Notes due 2016 [Member]</t>
  </si>
  <si>
    <t>Interest rate</t>
  </si>
  <si>
    <t>3.30%</t>
  </si>
  <si>
    <t>Debt instrument maturity date year</t>
  </si>
  <si>
    <t>Senior Notes due 2018 [Member]</t>
  </si>
  <si>
    <t>4.00%</t>
  </si>
  <si>
    <t>Senior Notes due 2019 [Member]</t>
  </si>
  <si>
    <t>5.25%</t>
  </si>
  <si>
    <t>Senior Notes due 2021 [Member]</t>
  </si>
  <si>
    <t>4.64%</t>
  </si>
  <si>
    <t>Senior Notes due 2022 [Member]</t>
  </si>
  <si>
    <t>3.09%</t>
  </si>
  <si>
    <t>Senior Notes due 2025 [Member]</t>
  </si>
  <si>
    <t>3.41%</t>
  </si>
  <si>
    <t>Tax-exempt Bonds [Member]</t>
  </si>
  <si>
    <t>[1]</t>
  </si>
  <si>
    <t>Interest rate, minimum</t>
  </si>
  <si>
    <t>0.05%</t>
  </si>
  <si>
    <t>Interest rate, maximum</t>
  </si>
  <si>
    <t>0.46%</t>
  </si>
  <si>
    <t>Notes Payable to Sellers and Other Third Parties [Member]</t>
  </si>
  <si>
    <t>3.00%</t>
  </si>
  <si>
    <t>10.90%</t>
  </si>
  <si>
    <t>Credit Agreement [Member] | Revolver Under Credit Facility [Member]</t>
  </si>
  <si>
    <t>1.44%</t>
  </si>
  <si>
    <t>3.70%</t>
  </si>
  <si>
    <t>Credit Agreement [Member] | Term Loan Facility [Member]</t>
  </si>
  <si>
    <t>1.64%</t>
  </si>
  <si>
    <t>Debt Issuance Costs [Member]</t>
  </si>
  <si>
    <t>Less - debt issuance costs</t>
  </si>
  <si>
    <t>*Interest rates in the table above represent the range of interest rates incurred during the three month period ended March 31, 2016.</t>
  </si>
  <si>
    <t>Acquisitions (Narrative) (Detail) $ in Thousands</t>
  </si>
  <si>
    <t>1 Months Ended</t>
  </si>
  <si>
    <t>Mar. 31, 2015USD ($)</t>
  </si>
  <si>
    <t>Jan. 31, 2015USD ($)</t>
  </si>
  <si>
    <t>Jun. 30, 2016employee</t>
  </si>
  <si>
    <t>Mar. 31, 2016USD ($)territoryentity</t>
  </si>
  <si>
    <t>Mar. 31, 2015USD ($)entity</t>
  </si>
  <si>
    <t>Business Acquisition [Line Items]</t>
  </si>
  <si>
    <t>Cash consideration, net of cash acquired</t>
  </si>
  <si>
    <t>Acquisition-related costs</t>
  </si>
  <si>
    <t>Number of individual businesses acquired that are not specifically described | entity</t>
  </si>
  <si>
    <t>Number of immaterial businesses acquired in period | entity</t>
  </si>
  <si>
    <t>Shale Gas [Member]</t>
  </si>
  <si>
    <t>Number of E&amp;P waste stream treatment and recycling operations acquired | territory</t>
  </si>
  <si>
    <t>Contingent consideration payable period</t>
  </si>
  <si>
    <t>2 years</t>
  </si>
  <si>
    <t>Contingent consideration</t>
  </si>
  <si>
    <t>DNCS [Member]</t>
  </si>
  <si>
    <t>Fair value discount rate</t>
  </si>
  <si>
    <t>Long-term note payment period</t>
  </si>
  <si>
    <t>20 years</t>
  </si>
  <si>
    <t>Long-term note issued to former owners</t>
  </si>
  <si>
    <t>Payment terms</t>
  </si>
  <si>
    <t>The long-term note requires ten annual principal payments of $500, followed by an additional ten annual principal payments of $250, for total future cash payments of $7,500. The fair value of the long-term note was determined by applying a discount rate of 4.75% to the payments over the 20-year payment period.</t>
  </si>
  <si>
    <t>Total future cash payments</t>
  </si>
  <si>
    <t>DNCS [Member] | First 10 Years [Member]</t>
  </si>
  <si>
    <t>Annual principal payment</t>
  </si>
  <si>
    <t>DNCS [Member] | Years 11 Through 20 [Member]</t>
  </si>
  <si>
    <t>Progressive Waste Solutions Ltd. [Member]</t>
  </si>
  <si>
    <t>Scenario, Forecast [Member] | Progressive Waste Solutions Ltd. [Member] | Waste Connections, Inc. [Member]</t>
  </si>
  <si>
    <t>Stockholders equity stock conversion ratio</t>
  </si>
  <si>
    <t>Percentage of combined company owned</t>
  </si>
  <si>
    <t>70.00%</t>
  </si>
  <si>
    <t>Scenario, Forecast [Member] | Progressive Waste Solutions Ltd. [Member] | Progressive Waste [Member]</t>
  </si>
  <si>
    <t>30.00%</t>
  </si>
  <si>
    <t>Scenario, Forecast [Member] | Progressive Waste Solutions Ltd. [Member] | Director [Member] | Waste Connections, Inc. [Member]</t>
  </si>
  <si>
    <t>Members of the Board | employee</t>
  </si>
  <si>
    <t>Scenario, Forecast [Member] | Progressive Waste Solutions Ltd. [Member] | Director [Member] | Progressive Waste [Member]</t>
  </si>
  <si>
    <t>Segment Reporting (Narrative) (Detail) $ in Thousands</t>
  </si>
  <si>
    <t>Mar. 31, 2016USD ($)customersegment</t>
  </si>
  <si>
    <t>Number of contracts or customers accounted for more than 10% of the Company's total revenues at the consolidated or reportable segment level | customer</t>
  </si>
  <si>
    <t>Number of operating segments | segment</t>
  </si>
  <si>
    <t>Number of reportable segments | segment</t>
  </si>
  <si>
    <t>Acquisition-related costs | $</t>
  </si>
  <si>
    <t>Segment Reporting (Summary of Financial Information Concerning Company's Reportable Segments) (Detail) $ in Thousands</t>
  </si>
  <si>
    <t>Mar. 31, 2016USD ($)segment</t>
  </si>
  <si>
    <t>Segment Reporting Information [Line Items]</t>
  </si>
  <si>
    <t>Revenue</t>
  </si>
  <si>
    <t>Segment EBITDA</t>
  </si>
  <si>
    <t>Intercompany Revenues [Member]</t>
  </si>
  <si>
    <t>[2]</t>
  </si>
  <si>
    <t>Operating Segments [Member]</t>
  </si>
  <si>
    <t>Western [Member]</t>
  </si>
  <si>
    <t>Western [Member] | Intercompany Revenues [Member]</t>
  </si>
  <si>
    <t>Western [Member] | Operating Segments [Member]</t>
  </si>
  <si>
    <t>Central [Member]</t>
  </si>
  <si>
    <t>Central [Member] | Intercompany Revenues [Member]</t>
  </si>
  <si>
    <t>Central [Member] | Operating Segments [Member]</t>
  </si>
  <si>
    <t>Eastern [Member]</t>
  </si>
  <si>
    <t>Eastern [Member] | Intercompany Revenues [Member]</t>
  </si>
  <si>
    <t>Eastern [Member] | Operating Segments [Member]</t>
  </si>
  <si>
    <t>Exploration and Production [Member]</t>
  </si>
  <si>
    <t>Exploration and Production [Member] | Intercompany Revenues [Member]</t>
  </si>
  <si>
    <t>Exploration and Production [Member] | Operating Segments [Member]</t>
  </si>
  <si>
    <t>Corporate [Member]</t>
  </si>
  <si>
    <t>[3]</t>
  </si>
  <si>
    <t>[1],[3]</t>
  </si>
  <si>
    <t>Corporate [Member] | Intercompany Revenues [Member]</t>
  </si>
  <si>
    <t>[2],[3]</t>
  </si>
  <si>
    <t>Corporate [Member] | Operating Segments [Member]</t>
  </si>
  <si>
    <t>For those items included in the determination of segment EBITDA, the accounting policies of the segments are the same as those described in the Company's most recent Annual Report on Form 10-K.</t>
  </si>
  <si>
    <t>Intercompany revenues reflect each segment's total intercompany sales, including intercompany sales within a segment and between segments.  Transactions within and between segments are generally made on a basis intended to reflect the market value of the service.</t>
  </si>
  <si>
    <t>Corporate functions include accounting, legal, tax, treasury, information technology, risk management, human resources, training and other administrative functions.  Amounts reflected are net of allocations to the four operating segments.</t>
  </si>
  <si>
    <t>Segment Reporting (Changes in Goodwill by Reportable Segment) (Detail) - USD ($) $ in Thousands</t>
  </si>
  <si>
    <t>Goodwill [Line Items]</t>
  </si>
  <si>
    <t>Goodwill, Beginning Balance</t>
  </si>
  <si>
    <t>Goodwill acquired</t>
  </si>
  <si>
    <t>Goodwill adjustments</t>
  </si>
  <si>
    <t>Goodwill, Ending Balance</t>
  </si>
  <si>
    <t>Segment Reporting (Reconciliation of Primary Measure of Segment Profitability to Income before Income Tax Provision) (Detail) - USD ($) $ in Thousands</t>
  </si>
  <si>
    <t>[1],[2]</t>
  </si>
  <si>
    <t>Segment Reporting (Total Reported Revenues by Service Line) (Detail) - USD ($) $ in Thousands</t>
  </si>
  <si>
    <t>Revenue from External Customer [Line Items]</t>
  </si>
  <si>
    <t>Percentage of reported revenue</t>
  </si>
  <si>
    <t>100.00%</t>
  </si>
  <si>
    <t>Solid Waste Collection [Member]</t>
  </si>
  <si>
    <t>69.00%</t>
  </si>
  <si>
    <t>64.40%</t>
  </si>
  <si>
    <t>Solid Waste Disposal and Transfer [Member]</t>
  </si>
  <si>
    <t>20.20%</t>
  </si>
  <si>
    <t>17.00%</t>
  </si>
  <si>
    <t>Solid Waste Recycling [Member]</t>
  </si>
  <si>
    <t>2.00%</t>
  </si>
  <si>
    <t>2.10%</t>
  </si>
  <si>
    <t>E&amp;P Waste Treatment, Recovery and Disposal [Member]</t>
  </si>
  <si>
    <t>5.90%</t>
  </si>
  <si>
    <t>13.60%</t>
  </si>
  <si>
    <t>Intermodal and Other [Member]</t>
  </si>
  <si>
    <t>2.90%</t>
  </si>
  <si>
    <t>Intercompany Revenues [Member] | Solid Waste Collection [Member]</t>
  </si>
  <si>
    <t>Intercompany Revenues [Member] | Solid Waste Disposal and Transfer [Member]</t>
  </si>
  <si>
    <t>Intercompany Revenues [Member] | Solid Waste Recycling [Member]</t>
  </si>
  <si>
    <t>Intercompany Revenues [Member] | E&amp;P Waste Treatment, Recovery and Disposal [Member]</t>
  </si>
  <si>
    <t>Operating Segments [Member] | Solid Waste Collection [Member]</t>
  </si>
  <si>
    <t>Operating Segments [Member] | Solid Waste Disposal and Transfer [Member]</t>
  </si>
  <si>
    <t>Operating Segments [Member] | Solid Waste Recycling [Member]</t>
  </si>
  <si>
    <t>Operating Segments [Member] | E&amp;P Waste Treatment, Recovery and Disposal [Member]</t>
  </si>
  <si>
    <t>Operating Segments [Member] | Intermodal and Other [Member]</t>
  </si>
  <si>
    <t>Derivative Financial Instruments (Narrative) (Details) $ in Thousands</t>
  </si>
  <si>
    <t>Mar. 31, 2016USD ($)agreement</t>
  </si>
  <si>
    <t>Number of interest rate swap agreements</t>
  </si>
  <si>
    <t>Number of fuel hedge agreements</t>
  </si>
  <si>
    <t>Ineffectiveness recognized on the fuel hedge | $</t>
  </si>
  <si>
    <t>Derivative Financial Instruments (Company's Derivative Instruments of Interest Rate Swaps) (Details) - LIBOR [Member] $ in Thousands</t>
  </si>
  <si>
    <t>Interest Rate Swap One [Member]</t>
  </si>
  <si>
    <t>Derivative [Line Items]</t>
  </si>
  <si>
    <t>Date entered</t>
  </si>
  <si>
    <t>2011-12</t>
  </si>
  <si>
    <t>Notional amount</t>
  </si>
  <si>
    <t>Fixed interest rate paid</t>
  </si>
  <si>
    <t>1.60%</t>
  </si>
  <si>
    <t>Variable interest rate received</t>
  </si>
  <si>
    <t>1-month LIBOR</t>
  </si>
  <si>
    <t>Effective date</t>
  </si>
  <si>
    <t>2014-02</t>
  </si>
  <si>
    <t>Expiration date</t>
  </si>
  <si>
    <t>2017-02</t>
  </si>
  <si>
    <t>Interest Rate Swap Two [Member]</t>
  </si>
  <si>
    <t>2014-04</t>
  </si>
  <si>
    <t>1.80%</t>
  </si>
  <si>
    <t>2014-07</t>
  </si>
  <si>
    <t>2019-07</t>
  </si>
  <si>
    <t>Interest Rate Swap Three [Member]</t>
  </si>
  <si>
    <t>2014-05</t>
  </si>
  <si>
    <t>2.344%</t>
  </si>
  <si>
    <t>2015-10</t>
  </si>
  <si>
    <t>2020-10</t>
  </si>
  <si>
    <t>Interest Rate Swap Four [Member]</t>
  </si>
  <si>
    <t>2.326%</t>
  </si>
  <si>
    <t>Interest Rate Swap Five [Member]</t>
  </si>
  <si>
    <t>2.35%</t>
  </si>
  <si>
    <t>Interest Rate Swap Six [Member]</t>
  </si>
  <si>
    <t>Plus applicable margin.</t>
  </si>
  <si>
    <t>Derivative Financial Instruments (Company's Derivative Instruments of Fuel Hedge Agreements) (Details) - Fuel [Member]</t>
  </si>
  <si>
    <t>Mar. 31, 2016gal / M$ / gal</t>
  </si>
  <si>
    <t>Fuel Hedge Agreement One [Member]</t>
  </si>
  <si>
    <t>2015-05</t>
  </si>
  <si>
    <t>Notional amount (in gallons per month) | gal / M</t>
  </si>
  <si>
    <t>Diesel rate paid fixed (per gallon) | $ / gal</t>
  </si>
  <si>
    <t>Diesel rate received variable</t>
  </si>
  <si>
    <t>DOE Diesel Fuel Index*</t>
  </si>
  <si>
    <t>2016-01</t>
  </si>
  <si>
    <t>2017-12</t>
  </si>
  <si>
    <t>Fuel Hedge Agreement Two [Member]</t>
  </si>
  <si>
    <t>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Derivative Financial Instruments (Fair Values of Derivative Instruments Designated as Cash Flow Hedges) (Details) - USD ($) $ in Thousands</t>
  </si>
  <si>
    <t>Derivatives, Fair Value [Line Items]</t>
  </si>
  <si>
    <t>Derivatives designated as cash flow hedges, liability derivatives</t>
  </si>
  <si>
    <t>Interest Rate Swap [Member] | Accrued Liabilities [Member]</t>
  </si>
  <si>
    <t>Interest Rate Swap [Member] | Other Long-term Liabilities [Member}</t>
  </si>
  <si>
    <t>Fuel [Member] | Commodity Contract [Member] | Accrued Liabilities [Member]</t>
  </si>
  <si>
    <t>Fuel [Member] | Commodity Contract [Member] | Other Long-term Liabilities [Member}</t>
  </si>
  <si>
    <t>Fuel [Member] | Commodity Contract [Member] | Prepaid Expenses and Other Current Assets [Member]</t>
  </si>
  <si>
    <t>Derivatives designated as cash flow hedges, asset derivatives</t>
  </si>
  <si>
    <t>Represents the estimated amount of the existing unrealized losses on interest rate swaps as of March 31, 2016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losses on fuel hedges as of March 31, 2016 (based on the forward DOE diesel fuel index curve at that date), included in AOCL expected to be reclassified into pre-tax earnings within the next 12 months.  The actual amounts reclassified into earnings are dependent on future movements in diesel fuel prices.</t>
  </si>
  <si>
    <t>Derivative Financial Instruments (Impact of Cash Flow Hedges on Results of Operations, Comprehensive Income and Accumulated Other Comprehensive Loss) (Details) - Cash Flow Hedging [Member] - USD ($) $ in Thousands</t>
  </si>
  <si>
    <t>Derivative Instruments, Gain (Loss) [Line Items]</t>
  </si>
  <si>
    <t>Amount of gain or (loss) recognized as AOCL on derivatives, net of tax (effective portion)</t>
  </si>
  <si>
    <t>Amount of (gain) or loss reclassified from AOCL into earnings, net of tax (effective portion)</t>
  </si>
  <si>
    <t>Interest Expense [Member]</t>
  </si>
  <si>
    <t>Cost Of Operations [Member]</t>
  </si>
  <si>
    <t>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Amounts reclassified from AOCL into earnings related to realized gains and losses on the fuel hedges are recognized when settlement payments or receipts occur related to the hedge contracts, which correspond to when the underlying fuel is consumed.</t>
  </si>
  <si>
    <t>Fair Value of Financial Instruments (Carrying Values and Fair Values of Debt Instruments) (Detail) - USD ($) $ in Thousands</t>
  </si>
  <si>
    <t>Carrying value of senior notes</t>
  </si>
  <si>
    <t>Fair value of senior notes</t>
  </si>
  <si>
    <t>Interest rate of senior notes</t>
  </si>
  <si>
    <t>Senior note year due</t>
  </si>
  <si>
    <t>Senior Notes are classified as Level 2 within the fair value hierarchy.  Fair value is based on quotes of bonds with similar ratings in similar industries.</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ive effect of stock options and warrants</t>
  </si>
  <si>
    <t>Dilutive effect of restricted stock units</t>
  </si>
  <si>
    <t>Diluted shares outstanding</t>
  </si>
  <si>
    <t>Fair Value Measurements (Narrative) (Detail) - $ / gal</t>
  </si>
  <si>
    <t>Minimum range of DOE index curve used in DCF model</t>
  </si>
  <si>
    <t>Maximum range of DOE index curve used in DCF model</t>
  </si>
  <si>
    <t>Weighted average DOE index curve used in DCF model</t>
  </si>
  <si>
    <t>Fair Value Measurements (Assets and Liabilities Measured at Fair Value on Recurring Basis) (Detail) - Fair Value, Measurements, Recurring [Member] - USD ($) $ in Thousands</t>
  </si>
  <si>
    <t>Fair Value, Assets and Liabilities Measured on Recurring and Nonrecurring Basis [Line Items]</t>
  </si>
  <si>
    <t>Derivative instrument - net</t>
  </si>
  <si>
    <t>Fair Value, Inputs, Level 2 [Member]</t>
  </si>
  <si>
    <t>Fair Value, Inputs, Level 2 [Member] | Interest Rate Swap [Member]</t>
  </si>
  <si>
    <t>Fair Value, Inputs, Level 3 [Member]</t>
  </si>
  <si>
    <t>Fuel [Member] | Fair Value, Inputs, Level 3 [Member] | Commodity Contract [Member]</t>
  </si>
  <si>
    <t>Fair Value Measurements (Change in Fair Value for Level 3 Derivatives) (Detail) - USD ($) $ in Thousands</t>
  </si>
  <si>
    <t>Beginning balance</t>
  </si>
  <si>
    <t>Realized losses included in earnings</t>
  </si>
  <si>
    <t>Unrealized losses included in AOCL</t>
  </si>
  <si>
    <t>Ending balance</t>
  </si>
  <si>
    <t>Fair Value Measurements (Fair Value for Level 3 Liabilities) (Details) - USD ($) $ in Thousands</t>
  </si>
  <si>
    <t>Contingent consideration recorded at acquisition date</t>
  </si>
  <si>
    <t>Adjustments to contingent considerations</t>
  </si>
  <si>
    <t>Interest accretion expense</t>
  </si>
  <si>
    <t>Other Comprehensive Income (Loss) (Components of Other Comprehensive Income (Loss)) (Detail) - USD ($) $ in Thousands</t>
  </si>
  <si>
    <t>Components of Other Comprehensive Income (Loss) [Line Items]</t>
  </si>
  <si>
    <t>Other comprehensive income (loss), gross total</t>
  </si>
  <si>
    <t>Amounts reclassified, net of tax</t>
  </si>
  <si>
    <t>Changes in fair value, net of tax</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Stockholders' Equity (Narrative) (Detail) - USD ($) $ / shares in Units, $ in Thousands</t>
  </si>
  <si>
    <t>Oct. 31, 2015</t>
  </si>
  <si>
    <t>Sep. 30, 2015</t>
  </si>
  <si>
    <t>Share-based Compensation Arrangement by Share-based Payment Award [Line Items]</t>
  </si>
  <si>
    <t>Aggregate cost of stock repurchased</t>
  </si>
  <si>
    <t>Cash dividend per share</t>
  </si>
  <si>
    <t>Cash dividend per common share, increase</t>
  </si>
  <si>
    <t>Repurchase of common stock, maximum value</t>
  </si>
  <si>
    <t>Remaining value of common stock authorized under repurchase program</t>
  </si>
  <si>
    <t>Weighted average grant-date fair value of award</t>
  </si>
  <si>
    <t>Vested deferred RSUs outstanding</t>
  </si>
  <si>
    <t>Performance Shares [Member] | Officer [Member]</t>
  </si>
  <si>
    <t>Vesting period of award</t>
  </si>
  <si>
    <t>4 years</t>
  </si>
  <si>
    <t>Stockholders' Equity (Summary of Activity Related to Restricted Stock Units) (Detail)</t>
  </si>
  <si>
    <t>Mar. 31, 2016shares</t>
  </si>
  <si>
    <t>Unvested shares</t>
  </si>
  <si>
    <t>Outstanding, shares at December 31, 2015</t>
  </si>
  <si>
    <t>Granted</t>
  </si>
  <si>
    <t>Forfeited</t>
  </si>
  <si>
    <t>Vested and issued</t>
  </si>
  <si>
    <t>Vested and unissued</t>
  </si>
  <si>
    <t>Outstanding, shares at March 31, 2016</t>
  </si>
  <si>
    <t>Commitments and Contingencies (Narrative) (Detail) $ in Thousands</t>
  </si>
  <si>
    <t>Dec. 02, 2014USD ($)</t>
  </si>
  <si>
    <t>Estimated clean up costs</t>
  </si>
  <si>
    <t>Subsequent Events (Details) - Subsequent Event [Member]</t>
  </si>
  <si>
    <t>Apr. 19, 2016$ / shares</t>
  </si>
  <si>
    <t>Subsequent Event [Line Items]</t>
  </si>
  <si>
    <t>Dividends, declared date</t>
  </si>
  <si>
    <t>Apr. 19,
		2016</t>
  </si>
  <si>
    <t>Dividends per share amount</t>
  </si>
  <si>
    <t>Dividends, date to be paid</t>
  </si>
  <si>
    <t>May 17,
		2016</t>
  </si>
  <si>
    <t>Dividends, date of record</t>
  </si>
  <si>
    <t>May 3,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00_);(#,##0.000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57058</v>
      </c>
    </row>
    <row r="11" spans="1:3">
      <c s="4" r="A11" t="s">
        <v>17</v>
      </c>
      <c s="4" r="B11" t="s">
        <v>18</v>
      </c>
    </row>
    <row r="12" spans="1:3">
      <c s="4" r="A12" t="s">
        <v>19</v>
      </c>
      <c s="4" r="B12" t="s">
        <v>20</v>
      </c>
    </row>
    <row r="13" spans="1:3">
      <c s="4" r="A13" t="s">
        <v>21</v>
      </c>
      <c s="6" r="C13" t="n">
        <v>122717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2</v>
      </c>
      <c s="2" r="B1" t="s">
        <v>1</v>
      </c>
    </row>
    <row r="2" spans="1:2">
      <c s="2" r="B2" t="s">
        <v>2</v>
      </c>
    </row>
    <row r="3" spans="1:2">
      <c s="3" r="A3" t="s">
        <v>197</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263</v>
      </c>
      <c s="7" r="C3" t="n">
        <v>10974</v>
      </c>
    </row>
    <row r="4" spans="1:3">
      <c s="4" r="A4" t="s">
        <v>26</v>
      </c>
      <c s="6" r="B4" t="n">
        <v>236746</v>
      </c>
      <c s="6" r="C4" t="n">
        <v>255192</v>
      </c>
    </row>
    <row r="5" spans="1:3">
      <c s="4" r="A5" t="s">
        <v>27</v>
      </c>
      <c s="6" r="B5" t="n">
        <v>35811</v>
      </c>
      <c s="6" r="C5" t="n">
        <v>49727</v>
      </c>
    </row>
    <row r="6" spans="1:3">
      <c s="4" r="A6" t="s">
        <v>28</v>
      </c>
      <c s="6" r="B6" t="n">
        <v>39333</v>
      </c>
      <c s="6" r="C6" t="n">
        <v>46534</v>
      </c>
    </row>
    <row r="7" spans="1:3">
      <c s="4" r="A7" t="s">
        <v>29</v>
      </c>
      <c s="6" r="B7" t="n">
        <v>321153</v>
      </c>
      <c s="6" r="C7" t="n">
        <v>362427</v>
      </c>
    </row>
    <row r="8" spans="1:3">
      <c s="4" r="A8" t="s">
        <v>30</v>
      </c>
      <c s="6" r="B8" t="n">
        <v>2718194</v>
      </c>
      <c s="6" r="C8" t="n">
        <v>2738288</v>
      </c>
    </row>
    <row r="9" spans="1:3">
      <c s="4" r="A9" t="s">
        <v>31</v>
      </c>
      <c s="6" r="B9" t="n">
        <v>1424591</v>
      </c>
      <c s="6" r="C9" t="n">
        <v>1422825</v>
      </c>
    </row>
    <row r="10" spans="1:3">
      <c s="4" r="A10" t="s">
        <v>32</v>
      </c>
      <c s="6" r="B10" t="n">
        <v>505075</v>
      </c>
      <c s="6" r="C10" t="n">
        <v>511294</v>
      </c>
    </row>
    <row r="11" spans="1:3">
      <c s="4" r="A11" t="s">
        <v>33</v>
      </c>
      <c s="6" r="B11" t="n">
        <v>46101</v>
      </c>
      <c s="6" r="C11" t="n">
        <v>46232</v>
      </c>
    </row>
    <row r="12" spans="1:3">
      <c s="4" r="A12" t="s">
        <v>34</v>
      </c>
      <c s="6" r="B12" t="n">
        <v>40257</v>
      </c>
      <c s="6" r="C12" t="n">
        <v>40732</v>
      </c>
    </row>
    <row r="13" spans="1:3">
      <c s="4" r="A13" t="s">
        <v>35</v>
      </c>
      <c s="6" r="B13" t="n">
        <v>5055371</v>
      </c>
      <c s="6" r="C13" t="n">
        <v>5121798</v>
      </c>
    </row>
    <row r="14" spans="1:3">
      <c s="3" r="A14" t="s">
        <v>36</v>
      </c>
    </row>
    <row r="15" spans="1:3">
      <c s="4" r="A15" t="s">
        <v>37</v>
      </c>
      <c s="6" r="B15" t="n">
        <v>111259</v>
      </c>
      <c s="6" r="C15" t="n">
        <v>115206</v>
      </c>
    </row>
    <row r="16" spans="1:3">
      <c s="4" r="A16" t="s">
        <v>38</v>
      </c>
      <c s="6" r="B16" t="n">
        <v>12206</v>
      </c>
      <c s="6" r="C16" t="n">
        <v>12357</v>
      </c>
    </row>
    <row r="17" spans="1:3">
      <c s="4" r="A17" t="s">
        <v>39</v>
      </c>
      <c s="6" r="B17" t="n">
        <v>131580</v>
      </c>
      <c s="6" r="C17" t="n">
        <v>136018</v>
      </c>
    </row>
    <row r="18" spans="1:3">
      <c s="4" r="A18" t="s">
        <v>40</v>
      </c>
      <c s="6" r="B18" t="n">
        <v>90487</v>
      </c>
      <c s="6" r="C18" t="n">
        <v>90349</v>
      </c>
    </row>
    <row r="19" spans="1:3">
      <c s="4" r="A19" t="s">
        <v>41</v>
      </c>
      <c s="6" r="B19" t="n">
        <v>20407</v>
      </c>
      <c s="6" r="C19" t="n">
        <v>22217</v>
      </c>
    </row>
    <row r="20" spans="1:3">
      <c s="4" r="A20" t="s">
        <v>42</v>
      </c>
      <c s="6" r="B20" t="n">
        <v>1590</v>
      </c>
      <c s="6" r="C20" t="n">
        <v>2127</v>
      </c>
    </row>
    <row r="21" spans="1:3">
      <c s="4" r="A21" t="s">
        <v>43</v>
      </c>
      <c s="6" r="B21" t="n">
        <v>367529</v>
      </c>
      <c s="6" r="C21" t="n">
        <v>378274</v>
      </c>
    </row>
    <row r="22" spans="1:3">
      <c s="4" r="A22" t="s">
        <v>44</v>
      </c>
      <c s="6" r="B22" t="n">
        <v>2066051</v>
      </c>
      <c s="6" r="C22" t="n">
        <v>2147127</v>
      </c>
    </row>
    <row r="23" spans="1:3">
      <c s="4" r="A23" t="s">
        <v>45</v>
      </c>
      <c s="6" r="B23" t="n">
        <v>27231</v>
      </c>
      <c s="6" r="C23" t="n">
        <v>27177</v>
      </c>
    </row>
    <row r="24" spans="1:3">
      <c s="4" r="A24" t="s">
        <v>46</v>
      </c>
      <c s="6" r="B24" t="n">
        <v>123885</v>
      </c>
      <c s="6" r="C24" t="n">
        <v>124943</v>
      </c>
    </row>
    <row r="25" spans="1:3">
      <c s="4" r="A25" t="s">
        <v>27</v>
      </c>
      <c s="6" r="B25" t="n">
        <v>454344</v>
      </c>
      <c s="6" r="C25" t="n">
        <v>452493</v>
      </c>
    </row>
    <row r="26" spans="1:3">
      <c s="4" r="A26" t="s">
        <v>47</v>
      </c>
      <c s="7" r="B26" t="n">
        <v>3039040</v>
      </c>
      <c s="7" r="C26" t="n">
        <v>3130014</v>
      </c>
    </row>
    <row r="27" spans="1:3">
      <c s="4" r="A27" t="s">
        <v>48</v>
      </c>
      <c s="4" r="B27" t="s">
        <v>49</v>
      </c>
      <c s="4" r="C27" t="s">
        <v>49</v>
      </c>
    </row>
    <row r="28" spans="1:3">
      <c s="3" r="A28" t="s">
        <v>50</v>
      </c>
    </row>
    <row r="29" spans="1:3">
      <c s="4" r="A29" t="s">
        <v>51</v>
      </c>
      <c s="4" r="B29" t="s">
        <v>49</v>
      </c>
      <c s="4" r="C29" t="s">
        <v>49</v>
      </c>
    </row>
    <row r="30" spans="1:3">
      <c s="4" r="A30" t="s">
        <v>52</v>
      </c>
      <c s="7" r="B30" t="n">
        <v>1227</v>
      </c>
      <c s="7" r="C30" t="n">
        <v>1224</v>
      </c>
    </row>
    <row r="31" spans="1:3">
      <c s="4" r="A31" t="s">
        <v>53</v>
      </c>
      <c s="6" r="B31" t="n">
        <v>736750</v>
      </c>
      <c s="6" r="C31" t="n">
        <v>736652</v>
      </c>
    </row>
    <row r="32" spans="1:3">
      <c s="4" r="A32" t="s">
        <v>54</v>
      </c>
      <c s="6" r="B32" t="n">
        <v>-14947</v>
      </c>
      <c s="6" r="C32" t="n">
        <v>-12171</v>
      </c>
    </row>
    <row r="33" spans="1:3">
      <c s="4" r="A33" t="s">
        <v>55</v>
      </c>
      <c s="6" r="B33" t="n">
        <v>1286546</v>
      </c>
      <c s="6" r="C33" t="n">
        <v>1259495</v>
      </c>
    </row>
    <row r="34" spans="1:3">
      <c s="4" r="A34" t="s">
        <v>56</v>
      </c>
      <c s="6" r="B34" t="n">
        <v>2009576</v>
      </c>
      <c s="6" r="C34" t="n">
        <v>1985200</v>
      </c>
    </row>
    <row r="35" spans="1:3">
      <c s="4" r="A35" t="s">
        <v>57</v>
      </c>
      <c s="6" r="B35" t="n">
        <v>6755</v>
      </c>
      <c s="6" r="C35" t="n">
        <v>6584</v>
      </c>
    </row>
    <row r="36" spans="1:3">
      <c s="4" r="A36" t="s">
        <v>58</v>
      </c>
      <c s="6" r="B36" t="n">
        <v>2016331</v>
      </c>
      <c s="6" r="C36" t="n">
        <v>1991784</v>
      </c>
    </row>
    <row r="37" spans="1:3">
      <c s="4" r="A37" t="s">
        <v>59</v>
      </c>
      <c s="7" r="B37" t="n">
        <v>5055371</v>
      </c>
      <c s="7" r="C37" t="n">
        <v>5121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6</v>
      </c>
      <c s="2" r="B1" t="s">
        <v>1</v>
      </c>
    </row>
    <row r="2" spans="1:2">
      <c s="2" r="B2" t="s">
        <v>2</v>
      </c>
    </row>
    <row r="3" spans="1:2">
      <c s="3" r="A3" t="s">
        <v>179</v>
      </c>
    </row>
    <row r="4" spans="1:2">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19</v>
      </c>
      <c s="2" r="B1" t="s">
        <v>1</v>
      </c>
    </row>
    <row r="2" spans="1:2">
      <c s="2" r="B2" t="s">
        <v>2</v>
      </c>
    </row>
    <row r="3" spans="1:2">
      <c s="3" r="A3" t="s">
        <v>182</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4</v>
      </c>
      <c s="2" r="B1" t="s">
        <v>1</v>
      </c>
    </row>
    <row r="2" spans="1:2">
      <c s="2" r="B2" t="s">
        <v>2</v>
      </c>
    </row>
    <row r="3" spans="1:2">
      <c s="3" r="A3" t="s">
        <v>185</v>
      </c>
    </row>
    <row r="4" spans="1:2">
      <c s="4" r="A4" t="s">
        <v>18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91</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4" r="A3" t="s">
        <v>236</v>
      </c>
      <c s="4" r="B3" t="s">
        <v>237</v>
      </c>
    </row>
    <row r="4" spans="1:2">
      <c s="4" r="A4" t="s">
        <v>238</v>
      </c>
      <c s="4" r="B4" t="s">
        <v>239</v>
      </c>
    </row>
    <row r="5" spans="1:2">
      <c s="4" r="A5" t="s">
        <v>102</v>
      </c>
    </row>
    <row r="6" spans="1:2">
      <c s="4" r="A6" t="s">
        <v>240</v>
      </c>
      <c s="4" r="B6" t="s">
        <v>241</v>
      </c>
    </row>
    <row r="7" spans="1:2">
      <c s="4" r="A7" t="s">
        <v>105</v>
      </c>
    </row>
    <row r="8" spans="1:2">
      <c s="4" r="A8" t="s">
        <v>240</v>
      </c>
      <c s="4" r="B8"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3</v>
      </c>
      <c s="2" r="B1" t="s">
        <v>1</v>
      </c>
    </row>
    <row r="2" spans="1:2">
      <c s="2" r="B2" t="s">
        <v>2</v>
      </c>
    </row>
    <row r="3" spans="1:2">
      <c s="3" r="A3" t="s">
        <v>197</v>
      </c>
    </row>
    <row r="4" spans="1:2">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0</v>
      </c>
      <c s="2" r="B1" t="s">
        <v>2</v>
      </c>
      <c s="2" r="C1" t="s">
        <v>23</v>
      </c>
    </row>
    <row r="2" spans="1:3">
      <c s="3" r="A2" t="s">
        <v>61</v>
      </c>
    </row>
    <row r="3" spans="1:3">
      <c s="4" r="A3" t="s">
        <v>62</v>
      </c>
      <c s="7" r="B3" t="n">
        <v>7243</v>
      </c>
      <c s="7" r="C3" t="n">
        <v>7738</v>
      </c>
    </row>
    <row r="4" spans="1:3">
      <c s="4" r="A4" t="s">
        <v>63</v>
      </c>
      <c s="8" r="B4" t="n">
        <v>0.01</v>
      </c>
      <c s="8" r="C4" t="n">
        <v>0.01</v>
      </c>
    </row>
    <row r="5" spans="1:3">
      <c s="4" r="A5" t="s">
        <v>64</v>
      </c>
      <c s="6" r="B5" t="n">
        <v>7500000</v>
      </c>
      <c s="6" r="C5" t="n">
        <v>7500000</v>
      </c>
    </row>
    <row r="6" spans="1:3">
      <c s="4" r="A6" t="s">
        <v>65</v>
      </c>
      <c s="6" r="B6" t="n">
        <v>0</v>
      </c>
      <c s="6" r="C6" t="n">
        <v>0</v>
      </c>
    </row>
    <row r="7" spans="1:3">
      <c s="4" r="A7" t="s">
        <v>66</v>
      </c>
      <c s="6" r="B7" t="n">
        <v>0</v>
      </c>
      <c s="6" r="C7" t="n">
        <v>0</v>
      </c>
    </row>
    <row r="8" spans="1:3">
      <c s="4" r="A8" t="s">
        <v>67</v>
      </c>
      <c s="8" r="B8" t="n">
        <v>0.01</v>
      </c>
      <c s="8" r="C8" t="n">
        <v>0.01</v>
      </c>
    </row>
    <row r="9" spans="1:3">
      <c s="4" r="A9" t="s">
        <v>68</v>
      </c>
      <c s="6" r="B9" t="n">
        <v>250000000</v>
      </c>
      <c s="6" r="C9" t="n">
        <v>250000000</v>
      </c>
    </row>
    <row r="10" spans="1:3">
      <c s="4" r="A10" t="s">
        <v>69</v>
      </c>
      <c s="6" r="B10" t="n">
        <v>122717727</v>
      </c>
      <c s="6" r="C10" t="n">
        <v>122375955</v>
      </c>
    </row>
    <row r="11" spans="1:3">
      <c s="4" r="A11" t="s">
        <v>70</v>
      </c>
      <c s="6" r="B11" t="n">
        <v>122717727</v>
      </c>
      <c s="6" r="C11" t="n">
        <v>122375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6</v>
      </c>
      <c s="2" r="B1" t="s">
        <v>1</v>
      </c>
    </row>
    <row r="2" spans="1:2">
      <c s="2" r="B2" t="s">
        <v>2</v>
      </c>
    </row>
    <row r="3" spans="1:2">
      <c s="3" r="A3" t="s">
        <v>200</v>
      </c>
    </row>
    <row r="4" spans="1:2">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49</v>
      </c>
      <c s="2" r="B1" t="s">
        <v>1</v>
      </c>
    </row>
    <row r="2" spans="1:2">
      <c s="2" r="B2" t="s">
        <v>2</v>
      </c>
    </row>
    <row r="3" spans="1:2">
      <c s="3" r="A3" t="s">
        <v>197</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56</v>
      </c>
      <c s="2" r="B1" t="s">
        <v>1</v>
      </c>
    </row>
    <row r="2" spans="1:2">
      <c s="2" r="B2" t="s">
        <v>2</v>
      </c>
    </row>
    <row r="3" spans="1:2">
      <c s="3" r="A3" t="s">
        <v>205</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4" r="A3" t="s">
        <v>262</v>
      </c>
    </row>
    <row r="4" spans="1:2">
      <c s="3" r="A4" t="s">
        <v>263</v>
      </c>
    </row>
    <row r="5" spans="1:2">
      <c s="4" r="A5" t="s">
        <v>264</v>
      </c>
      <c s="4" r="B5" t="s">
        <v>265</v>
      </c>
    </row>
    <row r="6" spans="1:2">
      <c s="4" r="A6" t="s">
        <v>266</v>
      </c>
    </row>
    <row r="7" spans="1:2">
      <c s="3" r="A7" t="s">
        <v>263</v>
      </c>
    </row>
    <row r="8" spans="1:2">
      <c s="4" r="A8" t="s">
        <v>267</v>
      </c>
      <c s="4" r="B8"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69</v>
      </c>
      <c s="2" r="B1" t="s">
        <v>2</v>
      </c>
      <c s="2" r="C1" t="s">
        <v>23</v>
      </c>
    </row>
    <row r="2" spans="1:3">
      <c s="3" r="A2" t="s">
        <v>173</v>
      </c>
    </row>
    <row r="3" spans="1:3">
      <c s="4" r="A3" t="s">
        <v>270</v>
      </c>
      <c s="7" r="B3" t="n">
        <v>35811</v>
      </c>
      <c s="7" r="C3" t="n">
        <v>497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21"/>
  </cols>
  <sheetData>
    <row r="1" spans="1:4">
      <c s="1" r="A1" t="s">
        <v>271</v>
      </c>
      <c s="2" r="B1" t="s">
        <v>1</v>
      </c>
      <c s="2" r="D1" t="s">
        <v>272</v>
      </c>
    </row>
    <row r="2" spans="1:4">
      <c s="2" r="B2" t="s">
        <v>273</v>
      </c>
      <c s="2" r="C2" t="s">
        <v>274</v>
      </c>
      <c s="2" r="D2" t="s">
        <v>275</v>
      </c>
    </row>
    <row r="3" spans="1:4">
      <c s="3" r="A3" t="s">
        <v>276</v>
      </c>
    </row>
    <row r="4" spans="1:4">
      <c s="4" r="A4" t="s">
        <v>277</v>
      </c>
      <c s="6" r="B4" t="n">
        <v>44</v>
      </c>
    </row>
    <row r="5" spans="1:4">
      <c s="4" r="A5" t="s">
        <v>278</v>
      </c>
      <c s="6" r="B5" t="n">
        <v>11</v>
      </c>
    </row>
    <row r="6" spans="1:4">
      <c s="4" r="A6" t="s">
        <v>279</v>
      </c>
      <c s="6" r="B6" t="n">
        <v>9</v>
      </c>
    </row>
    <row r="7" spans="1:4">
      <c s="4" r="A7" t="s">
        <v>280</v>
      </c>
      <c s="6" r="B7" t="n">
        <v>54</v>
      </c>
    </row>
    <row r="8" spans="1:4">
      <c s="4" r="A8" t="s">
        <v>281</v>
      </c>
      <c s="6" r="B8" t="n">
        <v>5</v>
      </c>
    </row>
    <row r="9" spans="1:4">
      <c s="4" r="A9" t="s">
        <v>282</v>
      </c>
      <c s="6" r="B9" t="n">
        <v>5</v>
      </c>
    </row>
    <row r="10" spans="1:4">
      <c s="4" r="A10" t="s">
        <v>283</v>
      </c>
      <c s="7" r="B10" t="n">
        <v>2718194</v>
      </c>
      <c s="7" r="D10" t="n">
        <v>2738288</v>
      </c>
    </row>
    <row r="11" spans="1:4">
      <c s="4" r="A11" t="s">
        <v>284</v>
      </c>
      <c s="4" r="B11" t="s">
        <v>285</v>
      </c>
    </row>
    <row r="12" spans="1:4">
      <c s="4" r="A12" t="s">
        <v>286</v>
      </c>
      <c s="6" r="B12" t="n">
        <v>11</v>
      </c>
    </row>
    <row r="13" spans="1:4">
      <c s="4" r="A13" t="s">
        <v>287</v>
      </c>
      <c s="6" r="B13" t="n">
        <v>2</v>
      </c>
    </row>
    <row r="14" spans="1:4">
      <c s="4" r="A14" t="s">
        <v>288</v>
      </c>
      <c s="4" r="B14" t="s">
        <v>289</v>
      </c>
    </row>
    <row r="15" spans="1:4">
      <c s="4" r="A15" t="s">
        <v>290</v>
      </c>
      <c s="4" r="B15" t="s">
        <v>291</v>
      </c>
    </row>
    <row r="16" spans="1:4">
      <c s="4" r="A16" t="s">
        <v>292</v>
      </c>
      <c s="4" r="B16" t="s">
        <v>293</v>
      </c>
    </row>
    <row r="17" spans="1:4">
      <c s="4" r="A17" t="s">
        <v>294</v>
      </c>
      <c s="7" r="B17" t="n">
        <v>18926</v>
      </c>
      <c s="7" r="C17" t="n">
        <v>18849</v>
      </c>
    </row>
    <row r="18" spans="1:4">
      <c s="4" r="A18" t="s">
        <v>295</v>
      </c>
      <c s="10" r="B18" t="n">
        <v>3.65</v>
      </c>
      <c s="10" r="C18" t="n">
        <v>4.13</v>
      </c>
    </row>
    <row r="19" spans="1:4">
      <c s="4" r="A19" t="s">
        <v>296</v>
      </c>
      <c s="4" r="B19" t="s">
        <v>297</v>
      </c>
      <c s="4" r="C19" t="s">
        <v>297</v>
      </c>
    </row>
    <row r="20" spans="1:4">
      <c s="4" r="A20" t="s">
        <v>298</v>
      </c>
      <c s="4" r="B20" t="s">
        <v>299</v>
      </c>
      <c s="4" r="D20" t="s">
        <v>299</v>
      </c>
    </row>
    <row r="21" spans="1:4">
      <c s="4" r="A21" t="s">
        <v>300</v>
      </c>
      <c s="7" r="B21" t="n">
        <v>1061</v>
      </c>
      <c s="7" r="C21" t="n">
        <v>901</v>
      </c>
    </row>
    <row r="22" spans="1:4">
      <c s="4" r="A22" t="s">
        <v>301</v>
      </c>
      <c s="10" r="B22" t="n">
        <v>0.2</v>
      </c>
      <c s="10" r="C22" t="n">
        <v>0.2</v>
      </c>
    </row>
    <row r="23" spans="1:4">
      <c s="4" r="A23" t="s">
        <v>302</v>
      </c>
      <c s="7" r="B23" t="n">
        <v>43413</v>
      </c>
    </row>
    <row r="24" spans="1:4">
      <c s="4" r="A24" t="s">
        <v>303</v>
      </c>
    </row>
    <row r="25" spans="1:4">
      <c s="3" r="A25" t="s">
        <v>276</v>
      </c>
    </row>
    <row r="26" spans="1:4">
      <c s="4" r="A26" t="s">
        <v>283</v>
      </c>
      <c s="7" r="B26" t="n">
        <v>1808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4</v>
      </c>
      <c s="2" r="B1" t="s">
        <v>1</v>
      </c>
    </row>
    <row r="2" spans="1:3">
      <c s="2" r="B2" t="s">
        <v>2</v>
      </c>
      <c s="2" r="C2" t="s">
        <v>72</v>
      </c>
    </row>
    <row r="3" spans="1:3">
      <c s="3" r="A3" t="s">
        <v>179</v>
      </c>
    </row>
    <row r="4" spans="1:3">
      <c s="4" r="A4" t="s">
        <v>305</v>
      </c>
      <c s="7" r="B4" t="n">
        <v>78613</v>
      </c>
    </row>
    <row r="5" spans="1:3">
      <c s="4" r="A5" t="s">
        <v>306</v>
      </c>
      <c s="6" r="B5" t="n">
        <v>-7148</v>
      </c>
    </row>
    <row r="6" spans="1:3">
      <c s="4" r="A6" t="s">
        <v>307</v>
      </c>
      <c s="6" r="B6" t="n">
        <v>1406</v>
      </c>
    </row>
    <row r="7" spans="1:3">
      <c s="4" r="A7" t="s">
        <v>308</v>
      </c>
      <c s="6" r="B7" t="n">
        <v>1061</v>
      </c>
      <c s="7" r="C7" t="n">
        <v>901</v>
      </c>
    </row>
    <row r="8" spans="1:3">
      <c s="4" r="A8" t="s">
        <v>309</v>
      </c>
      <c s="6" r="B8" t="n">
        <v>-4</v>
      </c>
    </row>
    <row r="9" spans="1:3">
      <c s="4" r="A9" t="s">
        <v>310</v>
      </c>
      <c s="7" r="B9" t="n">
        <v>739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3</v>
      </c>
    </row>
    <row r="2" spans="1:3">
      <c s="3" r="A2" t="s">
        <v>312</v>
      </c>
    </row>
    <row r="3" spans="1:3">
      <c s="4" r="A3" t="s">
        <v>313</v>
      </c>
      <c s="7" r="B3" t="n">
        <v>466955</v>
      </c>
      <c s="7" r="C3" t="n">
        <v>465479</v>
      </c>
    </row>
    <row r="4" spans="1:3">
      <c s="4" r="A4" t="s">
        <v>314</v>
      </c>
      <c s="6" r="B4" t="n">
        <v>721854</v>
      </c>
      <c s="6" r="C4" t="n">
        <v>720378</v>
      </c>
    </row>
    <row r="5" spans="1:3">
      <c s="4" r="A5" t="s">
        <v>315</v>
      </c>
      <c s="6" r="B5" t="n">
        <v>-178428</v>
      </c>
      <c s="6" r="C5" t="n">
        <v>-170733</v>
      </c>
    </row>
    <row r="6" spans="1:3">
      <c s="4" r="A6" t="s">
        <v>316</v>
      </c>
      <c s="6" r="B6" t="n">
        <v>-38351</v>
      </c>
      <c s="6" r="C6" t="n">
        <v>-38351</v>
      </c>
    </row>
    <row r="7" spans="1:3">
      <c s="4" r="A7" t="s">
        <v>317</v>
      </c>
      <c s="6" r="B7" t="n">
        <v>288527</v>
      </c>
      <c s="6" r="C7" t="n">
        <v>294746</v>
      </c>
    </row>
    <row r="8" spans="1:3">
      <c s="4" r="A8" t="s">
        <v>318</v>
      </c>
      <c s="6" r="B8" t="n">
        <v>505075</v>
      </c>
      <c s="6" r="C8" t="n">
        <v>511294</v>
      </c>
    </row>
    <row r="9" spans="1:3">
      <c s="4" r="A9" t="s">
        <v>319</v>
      </c>
      <c s="6" r="B9" t="n">
        <v>254899</v>
      </c>
      <c s="6" r="C9" t="n">
        <v>254899</v>
      </c>
    </row>
    <row r="10" spans="1:3">
      <c s="4" r="A10" t="s">
        <v>320</v>
      </c>
      <c s="6" r="B10" t="n">
        <v>216548</v>
      </c>
      <c s="7" r="C10" t="n">
        <v>216548</v>
      </c>
    </row>
    <row r="11" spans="1:3">
      <c s="4" r="A11" t="s">
        <v>321</v>
      </c>
    </row>
    <row r="12" spans="1:3">
      <c s="3" r="A12" t="s">
        <v>312</v>
      </c>
    </row>
    <row r="13" spans="1:3">
      <c s="4" r="A13" t="s">
        <v>316</v>
      </c>
      <c s="4" r="C13" t="s">
        <v>49</v>
      </c>
    </row>
    <row r="14" spans="1:3">
      <c s="4" r="A14" t="s">
        <v>319</v>
      </c>
      <c s="6" r="B14" t="n">
        <v>152761</v>
      </c>
      <c s="7" r="C14" t="n">
        <v>152761</v>
      </c>
    </row>
    <row r="15" spans="1:3">
      <c s="4" r="A15" t="s">
        <v>320</v>
      </c>
      <c s="6" r="B15" t="n">
        <v>152761</v>
      </c>
      <c s="7" r="C15" t="n">
        <v>152761</v>
      </c>
    </row>
    <row r="16" spans="1:3">
      <c s="4" r="A16" t="s">
        <v>322</v>
      </c>
    </row>
    <row r="17" spans="1:3">
      <c s="3" r="A17" t="s">
        <v>312</v>
      </c>
    </row>
    <row r="18" spans="1:3">
      <c s="4" r="A18" t="s">
        <v>316</v>
      </c>
      <c s="4" r="C18" t="s">
        <v>49</v>
      </c>
    </row>
    <row r="19" spans="1:3">
      <c s="4" r="A19" t="s">
        <v>319</v>
      </c>
      <c s="6" r="B19" t="n">
        <v>42283</v>
      </c>
      <c s="7" r="C19" t="n">
        <v>42283</v>
      </c>
    </row>
    <row r="20" spans="1:3">
      <c s="4" r="A20" t="s">
        <v>320</v>
      </c>
      <c s="6" r="B20" t="n">
        <v>42283</v>
      </c>
      <c s="6" r="C20" t="n">
        <v>42283</v>
      </c>
    </row>
    <row r="21" spans="1:3">
      <c s="4" r="A21" t="s">
        <v>323</v>
      </c>
    </row>
    <row r="22" spans="1:3">
      <c s="3" r="A22" t="s">
        <v>312</v>
      </c>
    </row>
    <row r="23" spans="1:3">
      <c s="4" r="A23" t="s">
        <v>316</v>
      </c>
      <c s="6" r="B23" t="n">
        <v>-38351</v>
      </c>
      <c s="6" r="C23" t="n">
        <v>-38351</v>
      </c>
    </row>
    <row r="24" spans="1:3">
      <c s="4" r="A24" t="s">
        <v>319</v>
      </c>
      <c s="6" r="B24" t="n">
        <v>59855</v>
      </c>
      <c s="6" r="C24" t="n">
        <v>59855</v>
      </c>
    </row>
    <row r="25" spans="1:3">
      <c s="4" r="A25" t="s">
        <v>320</v>
      </c>
      <c s="6" r="B25" t="n">
        <v>21504</v>
      </c>
      <c s="6" r="C25" t="n">
        <v>21504</v>
      </c>
    </row>
    <row r="26" spans="1:3">
      <c s="4" r="A26" t="s">
        <v>324</v>
      </c>
    </row>
    <row r="27" spans="1:3">
      <c s="3" r="A27" t="s">
        <v>312</v>
      </c>
    </row>
    <row r="28" spans="1:3">
      <c s="4" r="A28" t="s">
        <v>313</v>
      </c>
      <c s="6" r="B28" t="n">
        <v>210384</v>
      </c>
      <c s="6" r="C28" t="n">
        <v>210384</v>
      </c>
    </row>
    <row r="29" spans="1:3">
      <c s="4" r="A29" t="s">
        <v>315</v>
      </c>
      <c s="6" r="B29" t="n">
        <v>-62471</v>
      </c>
      <c s="6" r="C29" t="n">
        <v>-60205</v>
      </c>
    </row>
    <row r="30" spans="1:3">
      <c s="4" r="A30" t="s">
        <v>317</v>
      </c>
      <c s="6" r="B30" t="n">
        <v>147913</v>
      </c>
      <c s="6" r="C30" t="n">
        <v>150179</v>
      </c>
    </row>
    <row r="31" spans="1:3">
      <c s="4" r="A31" t="s">
        <v>325</v>
      </c>
    </row>
    <row r="32" spans="1:3">
      <c s="3" r="A32" t="s">
        <v>312</v>
      </c>
    </row>
    <row r="33" spans="1:3">
      <c s="4" r="A33" t="s">
        <v>313</v>
      </c>
      <c s="6" r="B33" t="n">
        <v>175331</v>
      </c>
      <c s="6" r="C33" t="n">
        <v>173855</v>
      </c>
    </row>
    <row r="34" spans="1:3">
      <c s="4" r="A34" t="s">
        <v>315</v>
      </c>
      <c s="6" r="B34" t="n">
        <v>-101861</v>
      </c>
      <c s="6" r="C34" t="n">
        <v>-96941</v>
      </c>
    </row>
    <row r="35" spans="1:3">
      <c s="4" r="A35" t="s">
        <v>317</v>
      </c>
      <c s="6" r="B35" t="n">
        <v>73470</v>
      </c>
      <c s="6" r="C35" t="n">
        <v>76914</v>
      </c>
    </row>
    <row r="36" spans="1:3">
      <c s="4" r="A36" t="s">
        <v>326</v>
      </c>
    </row>
    <row r="37" spans="1:3">
      <c s="3" r="A37" t="s">
        <v>312</v>
      </c>
    </row>
    <row r="38" spans="1:3">
      <c s="4" r="A38" t="s">
        <v>313</v>
      </c>
      <c s="6" r="B38" t="n">
        <v>81240</v>
      </c>
      <c s="6" r="C38" t="n">
        <v>81240</v>
      </c>
    </row>
    <row r="39" spans="1:3">
      <c s="4" r="A39" t="s">
        <v>315</v>
      </c>
      <c s="6" r="B39" t="n">
        <v>-14096</v>
      </c>
      <c s="6" r="C39" t="n">
        <v>-13587</v>
      </c>
    </row>
    <row r="40" spans="1:3">
      <c s="4" r="A40" t="s">
        <v>317</v>
      </c>
      <c s="7" r="B40" t="n">
        <v>67144</v>
      </c>
      <c s="7" r="C40" t="n">
        <v>676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27</v>
      </c>
      <c s="2" r="B1" t="s">
        <v>328</v>
      </c>
    </row>
    <row r="2" spans="1:2">
      <c s="3" r="A2" t="s">
        <v>182</v>
      </c>
    </row>
    <row r="3" spans="1:2">
      <c s="4" r="A3" t="s">
        <v>329</v>
      </c>
      <c s="7" r="B3" t="n">
        <v>27661</v>
      </c>
    </row>
    <row r="4" spans="1:2">
      <c s="4" r="A4" t="s">
        <v>330</v>
      </c>
      <c s="6" r="B4" t="n">
        <v>25625</v>
      </c>
    </row>
    <row r="5" spans="1:2">
      <c s="4" r="A5" t="s">
        <v>331</v>
      </c>
      <c s="6" r="B5" t="n">
        <v>24718</v>
      </c>
    </row>
    <row r="6" spans="1:2">
      <c s="4" r="A6" t="s">
        <v>332</v>
      </c>
      <c s="6" r="B6" t="n">
        <v>20131</v>
      </c>
    </row>
    <row r="7" spans="1:2">
      <c s="4" r="A7" t="s">
        <v>333</v>
      </c>
      <c s="7" r="B7" t="n">
        <v>182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r="1" spans="1:4">
      <c s="1" r="A1" t="s">
        <v>334</v>
      </c>
      <c s="2" r="C1" t="s">
        <v>1</v>
      </c>
    </row>
    <row r="2" spans="1:4">
      <c s="2" r="C2" t="s">
        <v>2</v>
      </c>
      <c s="2" r="D2" t="s">
        <v>23</v>
      </c>
    </row>
    <row r="3" spans="1:4">
      <c s="3" r="A3" t="s">
        <v>335</v>
      </c>
    </row>
    <row r="4" spans="1:4">
      <c s="4" r="A4" t="s">
        <v>336</v>
      </c>
      <c s="7" r="C4" t="n">
        <v>2075260</v>
      </c>
      <c s="7" r="D4" t="n">
        <v>2157285</v>
      </c>
    </row>
    <row r="5" spans="1:4">
      <c s="4" r="A5" t="s">
        <v>337</v>
      </c>
      <c s="6" r="C5" t="n">
        <v>-1590</v>
      </c>
      <c s="6" r="D5" t="n">
        <v>-2127</v>
      </c>
    </row>
    <row r="6" spans="1:4">
      <c s="4" r="A6" t="s">
        <v>44</v>
      </c>
      <c s="6" r="C6" t="n">
        <v>2066051</v>
      </c>
      <c s="6" r="D6" t="n">
        <v>2147127</v>
      </c>
    </row>
    <row r="7" spans="1:4">
      <c s="4" r="A7" t="s">
        <v>338</v>
      </c>
    </row>
    <row r="8" spans="1:4">
      <c s="3" r="A8" t="s">
        <v>335</v>
      </c>
    </row>
    <row r="9" spans="1:4">
      <c s="4" r="A9" t="s">
        <v>336</v>
      </c>
      <c s="7" r="C9" t="n">
        <v>100000</v>
      </c>
      <c s="7" r="D9" t="n">
        <v>100000</v>
      </c>
    </row>
    <row r="10" spans="1:4">
      <c s="4" r="A10" t="s">
        <v>339</v>
      </c>
      <c s="4" r="C10" t="s">
        <v>340</v>
      </c>
      <c s="4" r="D10" t="s">
        <v>340</v>
      </c>
    </row>
    <row r="11" spans="1:4">
      <c s="4" r="A11" t="s">
        <v>341</v>
      </c>
      <c s="6" r="C11" t="n">
        <v>2016</v>
      </c>
    </row>
    <row r="12" spans="1:4">
      <c s="4" r="A12" t="s">
        <v>342</v>
      </c>
    </row>
    <row r="13" spans="1:4">
      <c s="3" r="A13" t="s">
        <v>335</v>
      </c>
    </row>
    <row r="14" spans="1:4">
      <c s="4" r="A14" t="s">
        <v>336</v>
      </c>
      <c s="7" r="C14" t="n">
        <v>50000</v>
      </c>
      <c s="7" r="D14" t="n">
        <v>50000</v>
      </c>
    </row>
    <row r="15" spans="1:4">
      <c s="4" r="A15" t="s">
        <v>339</v>
      </c>
      <c s="4" r="C15" t="s">
        <v>343</v>
      </c>
      <c s="4" r="D15" t="s">
        <v>343</v>
      </c>
    </row>
    <row r="16" spans="1:4">
      <c s="4" r="A16" t="s">
        <v>341</v>
      </c>
      <c s="6" r="C16" t="n">
        <v>2018</v>
      </c>
    </row>
    <row r="17" spans="1:4">
      <c s="4" r="A17" t="s">
        <v>344</v>
      </c>
    </row>
    <row r="18" spans="1:4">
      <c s="3" r="A18" t="s">
        <v>335</v>
      </c>
    </row>
    <row r="19" spans="1:4">
      <c s="4" r="A19" t="s">
        <v>336</v>
      </c>
      <c s="7" r="C19" t="n">
        <v>175000</v>
      </c>
      <c s="7" r="D19" t="n">
        <v>175000</v>
      </c>
    </row>
    <row r="20" spans="1:4">
      <c s="4" r="A20" t="s">
        <v>339</v>
      </c>
      <c s="4" r="C20" t="s">
        <v>345</v>
      </c>
      <c s="4" r="D20" t="s">
        <v>345</v>
      </c>
    </row>
    <row r="21" spans="1:4">
      <c s="4" r="A21" t="s">
        <v>341</v>
      </c>
      <c s="6" r="C21" t="n">
        <v>2019</v>
      </c>
    </row>
    <row r="22" spans="1:4">
      <c s="4" r="A22" t="s">
        <v>346</v>
      </c>
    </row>
    <row r="23" spans="1:4">
      <c s="3" r="A23" t="s">
        <v>335</v>
      </c>
    </row>
    <row r="24" spans="1:4">
      <c s="4" r="A24" t="s">
        <v>336</v>
      </c>
      <c s="7" r="C24" t="n">
        <v>100000</v>
      </c>
      <c s="7" r="D24" t="n">
        <v>100000</v>
      </c>
    </row>
    <row r="25" spans="1:4">
      <c s="4" r="A25" t="s">
        <v>339</v>
      </c>
      <c s="4" r="C25" t="s">
        <v>347</v>
      </c>
      <c s="4" r="D25" t="s">
        <v>347</v>
      </c>
    </row>
    <row r="26" spans="1:4">
      <c s="4" r="A26" t="s">
        <v>341</v>
      </c>
      <c s="6" r="C26" t="n">
        <v>2021</v>
      </c>
    </row>
    <row r="27" spans="1:4">
      <c s="4" r="A27" t="s">
        <v>348</v>
      </c>
    </row>
    <row r="28" spans="1:4">
      <c s="3" r="A28" t="s">
        <v>335</v>
      </c>
    </row>
    <row r="29" spans="1:4">
      <c s="4" r="A29" t="s">
        <v>336</v>
      </c>
      <c s="7" r="C29" t="n">
        <v>125000</v>
      </c>
      <c s="7" r="D29" t="n">
        <v>125000</v>
      </c>
    </row>
    <row r="30" spans="1:4">
      <c s="4" r="A30" t="s">
        <v>339</v>
      </c>
      <c s="4" r="C30" t="s">
        <v>349</v>
      </c>
      <c s="4" r="D30" t="s">
        <v>349</v>
      </c>
    </row>
    <row r="31" spans="1:4">
      <c s="4" r="A31" t="s">
        <v>341</v>
      </c>
      <c s="6" r="C31" t="n">
        <v>2022</v>
      </c>
    </row>
    <row r="32" spans="1:4">
      <c s="4" r="A32" t="s">
        <v>350</v>
      </c>
    </row>
    <row r="33" spans="1:4">
      <c s="3" r="A33" t="s">
        <v>335</v>
      </c>
    </row>
    <row r="34" spans="1:4">
      <c s="4" r="A34" t="s">
        <v>336</v>
      </c>
      <c s="7" r="C34" t="n">
        <v>375000</v>
      </c>
      <c s="7" r="D34" t="n">
        <v>375000</v>
      </c>
    </row>
    <row r="35" spans="1:4">
      <c s="4" r="A35" t="s">
        <v>339</v>
      </c>
      <c s="4" r="C35" t="s">
        <v>351</v>
      </c>
      <c s="4" r="D35" t="s">
        <v>351</v>
      </c>
    </row>
    <row r="36" spans="1:4">
      <c s="4" r="A36" t="s">
        <v>341</v>
      </c>
      <c s="6" r="C36" t="n">
        <v>2025</v>
      </c>
    </row>
    <row r="37" spans="1:4">
      <c s="4" r="A37" t="s">
        <v>352</v>
      </c>
    </row>
    <row r="38" spans="1:4">
      <c s="3" r="A38" t="s">
        <v>335</v>
      </c>
    </row>
    <row r="39" spans="1:4">
      <c s="4" r="A39" t="s">
        <v>336</v>
      </c>
      <c s="4" r="B39" t="s">
        <v>353</v>
      </c>
      <c s="7" r="C39" t="n">
        <v>31430</v>
      </c>
      <c s="7" r="D39" t="n">
        <v>31430</v>
      </c>
    </row>
    <row r="40" spans="1:4">
      <c s="4" r="A40" t="s">
        <v>354</v>
      </c>
      <c s="4" r="B40" t="s">
        <v>353</v>
      </c>
      <c s="4" r="C40" t="s">
        <v>355</v>
      </c>
    </row>
    <row r="41" spans="1:4">
      <c s="4" r="A41" t="s">
        <v>356</v>
      </c>
      <c s="4" r="B41" t="s">
        <v>353</v>
      </c>
      <c s="4" r="C41" t="s">
        <v>357</v>
      </c>
    </row>
    <row r="42" spans="1:4">
      <c s="4" r="A42" t="s">
        <v>358</v>
      </c>
    </row>
    <row r="43" spans="1:4">
      <c s="3" r="A43" t="s">
        <v>335</v>
      </c>
    </row>
    <row r="44" spans="1:4">
      <c s="4" r="A44" t="s">
        <v>336</v>
      </c>
      <c s="4" r="B44" t="s">
        <v>353</v>
      </c>
      <c s="7" r="C44" t="n">
        <v>9830</v>
      </c>
      <c s="6" r="D44" t="n">
        <v>10855</v>
      </c>
    </row>
    <row r="45" spans="1:4">
      <c s="4" r="A45" t="s">
        <v>354</v>
      </c>
      <c s="4" r="B45" t="s">
        <v>353</v>
      </c>
      <c s="4" r="C45" t="s">
        <v>359</v>
      </c>
    </row>
    <row r="46" spans="1:4">
      <c s="4" r="A46" t="s">
        <v>356</v>
      </c>
      <c s="4" r="B46" t="s">
        <v>353</v>
      </c>
      <c s="4" r="C46" t="s">
        <v>360</v>
      </c>
    </row>
    <row r="47" spans="1:4">
      <c s="4" r="A47" t="s">
        <v>361</v>
      </c>
    </row>
    <row r="48" spans="1:4">
      <c s="3" r="A48" t="s">
        <v>335</v>
      </c>
    </row>
    <row r="49" spans="1:4">
      <c s="4" r="A49" t="s">
        <v>336</v>
      </c>
      <c s="4" r="B49" t="s">
        <v>353</v>
      </c>
      <c s="7" r="C49" t="n">
        <v>309000</v>
      </c>
      <c s="6" r="D49" t="n">
        <v>390000</v>
      </c>
    </row>
    <row r="50" spans="1:4">
      <c s="4" r="A50" t="s">
        <v>354</v>
      </c>
      <c s="4" r="B50" t="s">
        <v>353</v>
      </c>
      <c s="4" r="C50" t="s">
        <v>362</v>
      </c>
    </row>
    <row r="51" spans="1:4">
      <c s="4" r="A51" t="s">
        <v>356</v>
      </c>
      <c s="4" r="B51" t="s">
        <v>353</v>
      </c>
      <c s="4" r="C51" t="s">
        <v>363</v>
      </c>
    </row>
    <row r="52" spans="1:4">
      <c s="4" r="A52" t="s">
        <v>364</v>
      </c>
    </row>
    <row r="53" spans="1:4">
      <c s="3" r="A53" t="s">
        <v>335</v>
      </c>
    </row>
    <row r="54" spans="1:4">
      <c s="4" r="A54" t="s">
        <v>336</v>
      </c>
      <c s="4" r="B54" t="s">
        <v>353</v>
      </c>
      <c s="7" r="C54" t="n">
        <v>800000</v>
      </c>
      <c s="6" r="D54" t="n">
        <v>800000</v>
      </c>
    </row>
    <row r="55" spans="1:4">
      <c s="4" r="A55" t="s">
        <v>354</v>
      </c>
      <c s="4" r="B55" t="s">
        <v>353</v>
      </c>
      <c s="4" r="C55" t="s">
        <v>362</v>
      </c>
    </row>
    <row r="56" spans="1:4">
      <c s="4" r="A56" t="s">
        <v>356</v>
      </c>
      <c s="4" r="B56" t="s">
        <v>353</v>
      </c>
      <c s="4" r="C56" t="s">
        <v>365</v>
      </c>
    </row>
    <row r="57" spans="1:4">
      <c s="4" r="A57" t="s">
        <v>366</v>
      </c>
    </row>
    <row r="58" spans="1:4">
      <c s="3" r="A58" t="s">
        <v>335</v>
      </c>
    </row>
    <row r="59" spans="1:4">
      <c s="4" r="A59" t="s">
        <v>367</v>
      </c>
      <c s="7" r="C59" t="n">
        <v>-7619</v>
      </c>
      <c s="7" r="D59" t="n">
        <v>-8031</v>
      </c>
    </row>
    <row r="60" spans="1:4">
      <c r="A60" t="n"/>
    </row>
    <row r="61" spans="1:4">
      <c s="4" r="A61" t="s">
        <v>353</v>
      </c>
      <c s="4" r="B61" t="s">
        <v>368</v>
      </c>
    </row>
  </sheetData>
  <mergeCells count="3">
    <mergeCell ref="A1:B2"/>
    <mergeCell ref="A60:C60"/>
    <mergeCell ref="B61:C6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514680</v>
      </c>
      <c s="7" r="C4" t="n">
        <v>506100</v>
      </c>
    </row>
    <row r="5" spans="1:3">
      <c s="3" r="A5" t="s">
        <v>75</v>
      </c>
    </row>
    <row r="6" spans="1:3">
      <c s="4" r="A6" t="s">
        <v>76</v>
      </c>
      <c s="6" r="B6" t="n">
        <v>287192</v>
      </c>
      <c s="6" r="C6" t="n">
        <v>281123</v>
      </c>
    </row>
    <row r="7" spans="1:3">
      <c s="4" r="A7" t="s">
        <v>77</v>
      </c>
      <c s="6" r="B7" t="n">
        <v>67682</v>
      </c>
      <c s="6" r="C7" t="n">
        <v>58144</v>
      </c>
    </row>
    <row r="8" spans="1:3">
      <c s="4" r="A8" t="s">
        <v>78</v>
      </c>
      <c s="6" r="B8" t="n">
        <v>60897</v>
      </c>
      <c s="6" r="C8" t="n">
        <v>57307</v>
      </c>
    </row>
    <row r="9" spans="1:3">
      <c s="4" r="A9" t="s">
        <v>79</v>
      </c>
      <c s="6" r="B9" t="n">
        <v>7694</v>
      </c>
      <c s="6" r="C9" t="n">
        <v>6999</v>
      </c>
    </row>
    <row r="10" spans="1:3">
      <c s="4" r="A10" t="s">
        <v>80</v>
      </c>
      <c s="6" r="B10" t="n">
        <v>236</v>
      </c>
      <c s="6" r="C10" t="n">
        <v>662</v>
      </c>
    </row>
    <row r="11" spans="1:3">
      <c s="4" r="A11" t="s">
        <v>81</v>
      </c>
      <c s="6" r="B11" t="n">
        <v>90979</v>
      </c>
      <c s="6" r="C11" t="n">
        <v>101865</v>
      </c>
    </row>
    <row r="12" spans="1:3">
      <c s="4" r="A12" t="s">
        <v>82</v>
      </c>
      <c s="6" r="B12" t="n">
        <v>-17184</v>
      </c>
      <c s="6" r="C12" t="n">
        <v>-15697</v>
      </c>
    </row>
    <row r="13" spans="1:3">
      <c s="4" r="A13" t="s">
        <v>83</v>
      </c>
      <c s="6" r="B13" t="n">
        <v>222</v>
      </c>
      <c s="6" r="C13" t="n">
        <v>-220</v>
      </c>
    </row>
    <row r="14" spans="1:3">
      <c s="4" r="A14" t="s">
        <v>84</v>
      </c>
      <c s="6" r="B14" t="n">
        <v>74017</v>
      </c>
      <c s="6" r="C14" t="n">
        <v>85948</v>
      </c>
    </row>
    <row r="15" spans="1:3">
      <c s="4" r="A15" t="s">
        <v>85</v>
      </c>
      <c s="6" r="B15" t="n">
        <v>-29000</v>
      </c>
      <c s="6" r="C15" t="n">
        <v>-33867</v>
      </c>
    </row>
    <row r="16" spans="1:3">
      <c s="4" r="A16" t="s">
        <v>86</v>
      </c>
      <c s="6" r="B16" t="n">
        <v>45017</v>
      </c>
      <c s="6" r="C16" t="n">
        <v>52081</v>
      </c>
    </row>
    <row r="17" spans="1:3">
      <c s="4" r="A17" t="s">
        <v>87</v>
      </c>
      <c s="6" r="B17" t="n">
        <v>-175</v>
      </c>
      <c s="6" r="C17" t="n">
        <v>-257</v>
      </c>
    </row>
    <row r="18" spans="1:3">
      <c s="4" r="A18" t="s">
        <v>88</v>
      </c>
      <c s="7" r="B18" t="n">
        <v>44842</v>
      </c>
      <c s="7" r="C18" t="n">
        <v>51824</v>
      </c>
    </row>
    <row r="19" spans="1:3">
      <c s="3" r="A19" t="s">
        <v>89</v>
      </c>
    </row>
    <row r="20" spans="1:3">
      <c s="4" r="A20" t="s">
        <v>90</v>
      </c>
      <c s="8" r="B20" t="n">
        <v>0.37</v>
      </c>
      <c s="8" r="C20" t="n">
        <v>0.42</v>
      </c>
    </row>
    <row r="21" spans="1:3">
      <c s="4" r="A21" t="s">
        <v>91</v>
      </c>
      <c s="8" r="B21" t="n">
        <v>0.36</v>
      </c>
      <c s="8" r="C21" t="n">
        <v>0.42</v>
      </c>
    </row>
    <row r="22" spans="1:3">
      <c s="3" r="A22" t="s">
        <v>92</v>
      </c>
    </row>
    <row r="23" spans="1:3">
      <c s="4" r="A23" t="s">
        <v>90</v>
      </c>
      <c s="6" r="B23" t="n">
        <v>122778290</v>
      </c>
      <c s="6" r="C23" t="n">
        <v>124008687</v>
      </c>
    </row>
    <row r="24" spans="1:3">
      <c s="4" r="A24" t="s">
        <v>91</v>
      </c>
      <c s="6" r="B24" t="n">
        <v>123450584</v>
      </c>
      <c s="6" r="C24" t="n">
        <v>124367668</v>
      </c>
    </row>
    <row r="25" spans="1:3">
      <c s="4" r="A25" t="s">
        <v>93</v>
      </c>
      <c s="9" r="B25" t="n">
        <v>0.145</v>
      </c>
      <c s="8" r="C25"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80"/>
    <col customWidth="1" max="6" min="6" width="27"/>
  </cols>
  <sheetData>
    <row r="1" spans="1:6">
      <c s="1" r="A1" t="s">
        <v>369</v>
      </c>
      <c s="2" r="B1" t="s">
        <v>370</v>
      </c>
      <c s="2" r="D1" t="s">
        <v>1</v>
      </c>
    </row>
    <row r="2" spans="1:6">
      <c s="2" r="B2" t="s">
        <v>371</v>
      </c>
      <c s="2" r="C2" t="s">
        <v>372</v>
      </c>
      <c s="2" r="D2" t="s">
        <v>373</v>
      </c>
      <c s="2" r="E2" t="s">
        <v>374</v>
      </c>
      <c s="2" r="F2" t="s">
        <v>375</v>
      </c>
    </row>
    <row r="3" spans="1:6">
      <c s="3" r="A3" t="s">
        <v>376</v>
      </c>
    </row>
    <row r="4" spans="1:6">
      <c s="4" r="A4" t="s">
        <v>377</v>
      </c>
      <c s="7" r="E4" t="n">
        <v>3555</v>
      </c>
      <c s="7" r="F4" t="n">
        <v>90849</v>
      </c>
    </row>
    <row r="5" spans="1:6">
      <c s="4" r="A5" t="s">
        <v>378</v>
      </c>
      <c s="7" r="E5" t="n">
        <v>8815</v>
      </c>
      <c s="7" r="F5" t="n">
        <v>512</v>
      </c>
    </row>
    <row r="6" spans="1:6">
      <c s="4" r="A6" t="s">
        <v>379</v>
      </c>
      <c s="6" r="F6" t="n">
        <v>4</v>
      </c>
    </row>
    <row r="7" spans="1:6">
      <c s="4" r="A7" t="s">
        <v>380</v>
      </c>
      <c s="6" r="E7" t="n">
        <v>4</v>
      </c>
    </row>
    <row r="8" spans="1:6">
      <c s="4" r="A8" t="s">
        <v>381</v>
      </c>
    </row>
    <row r="9" spans="1:6">
      <c s="3" r="A9" t="s">
        <v>376</v>
      </c>
    </row>
    <row r="10" spans="1:6">
      <c s="4" r="A10" t="s">
        <v>382</v>
      </c>
      <c s="6" r="E10" t="n">
        <v>2</v>
      </c>
    </row>
    <row r="11" spans="1:6">
      <c s="4" r="A11" t="s">
        <v>377</v>
      </c>
      <c s="7" r="C11" t="n">
        <v>41000</v>
      </c>
    </row>
    <row r="12" spans="1:6">
      <c s="4" r="A12" t="s">
        <v>383</v>
      </c>
      <c s="4" r="C12" t="s">
        <v>384</v>
      </c>
    </row>
    <row r="13" spans="1:6">
      <c s="4" r="A13" t="s">
        <v>385</v>
      </c>
      <c s="7" r="C13" t="n">
        <v>0</v>
      </c>
      <c s="7" r="E13" t="n">
        <v>0</v>
      </c>
    </row>
    <row r="14" spans="1:6">
      <c s="4" r="A14" t="s">
        <v>386</v>
      </c>
    </row>
    <row r="15" spans="1:6">
      <c s="3" r="A15" t="s">
        <v>376</v>
      </c>
    </row>
    <row r="16" spans="1:6">
      <c s="4" r="A16" t="s">
        <v>377</v>
      </c>
      <c s="7" r="B16" t="n">
        <v>30000</v>
      </c>
    </row>
    <row r="17" spans="1:6">
      <c s="4" r="A17" t="s">
        <v>387</v>
      </c>
      <c s="4" r="B17" t="s">
        <v>297</v>
      </c>
    </row>
    <row r="18" spans="1:6">
      <c s="4" r="A18" t="s">
        <v>388</v>
      </c>
      <c s="4" r="B18" t="s">
        <v>389</v>
      </c>
    </row>
    <row r="19" spans="1:6">
      <c s="4" r="A19" t="s">
        <v>390</v>
      </c>
      <c s="7" r="B19" t="n">
        <v>5088</v>
      </c>
    </row>
    <row r="20" spans="1:6">
      <c s="4" r="A20" t="s">
        <v>391</v>
      </c>
      <c s="4" r="E20" t="s">
        <v>392</v>
      </c>
    </row>
    <row r="21" spans="1:6">
      <c s="4" r="A21" t="s">
        <v>393</v>
      </c>
      <c s="6" r="B21" t="n">
        <v>7500</v>
      </c>
    </row>
    <row r="22" spans="1:6">
      <c s="4" r="A22" t="s">
        <v>394</v>
      </c>
    </row>
    <row r="23" spans="1:6">
      <c s="3" r="A23" t="s">
        <v>376</v>
      </c>
    </row>
    <row r="24" spans="1:6">
      <c s="4" r="A24" t="s">
        <v>395</v>
      </c>
      <c s="6" r="B24" t="n">
        <v>500</v>
      </c>
      <c s="7" r="F24" t="n">
        <v>500</v>
      </c>
    </row>
    <row r="25" spans="1:6">
      <c s="4" r="A25" t="s">
        <v>396</v>
      </c>
    </row>
    <row r="26" spans="1:6">
      <c s="3" r="A26" t="s">
        <v>376</v>
      </c>
    </row>
    <row r="27" spans="1:6">
      <c s="4" r="A27" t="s">
        <v>395</v>
      </c>
      <c s="7" r="B27" t="n">
        <v>250</v>
      </c>
      <c s="7" r="F27" t="n">
        <v>250</v>
      </c>
    </row>
    <row r="28" spans="1:6">
      <c s="4" r="A28" t="s">
        <v>397</v>
      </c>
    </row>
    <row r="29" spans="1:6">
      <c s="3" r="A29" t="s">
        <v>376</v>
      </c>
    </row>
    <row r="30" spans="1:6">
      <c s="4" r="A30" t="s">
        <v>378</v>
      </c>
      <c s="7" r="E30" t="n">
        <v>8521</v>
      </c>
    </row>
    <row r="31" spans="1:6">
      <c s="4" r="A31" t="s">
        <v>398</v>
      </c>
    </row>
    <row r="32" spans="1:6">
      <c s="3" r="A32" t="s">
        <v>376</v>
      </c>
    </row>
    <row r="33" spans="1:6">
      <c s="4" r="A33" t="s">
        <v>399</v>
      </c>
      <c s="11" r="D33" t="n">
        <v>2.076843</v>
      </c>
    </row>
    <row r="34" spans="1:6">
      <c s="4" r="A34" t="s">
        <v>400</v>
      </c>
      <c s="4" r="D34" t="s">
        <v>401</v>
      </c>
    </row>
    <row r="35" spans="1:6">
      <c s="4" r="A35" t="s">
        <v>402</v>
      </c>
    </row>
    <row r="36" spans="1:6">
      <c s="3" r="A36" t="s">
        <v>376</v>
      </c>
    </row>
    <row r="37" spans="1:6">
      <c s="4" r="A37" t="s">
        <v>399</v>
      </c>
      <c s="12" r="D37" t="n">
        <v>0.4815</v>
      </c>
    </row>
    <row r="38" spans="1:6">
      <c s="4" r="A38" t="s">
        <v>400</v>
      </c>
      <c s="4" r="D38" t="s">
        <v>403</v>
      </c>
    </row>
    <row r="39" spans="1:6">
      <c s="4" r="A39" t="s">
        <v>404</v>
      </c>
    </row>
    <row r="40" spans="1:6">
      <c s="3" r="A40" t="s">
        <v>376</v>
      </c>
    </row>
    <row r="41" spans="1:6">
      <c s="4" r="A41" t="s">
        <v>405</v>
      </c>
      <c s="6" r="D41" t="n">
        <v>5</v>
      </c>
    </row>
    <row r="42" spans="1:6">
      <c s="4" r="A42" t="s">
        <v>406</v>
      </c>
    </row>
    <row r="43" spans="1:6">
      <c s="3" r="A43" t="s">
        <v>376</v>
      </c>
    </row>
    <row r="44" spans="1:6">
      <c s="4" r="A44" t="s">
        <v>405</v>
      </c>
      <c s="6" r="D44" t="n">
        <v>2</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s="1" r="A1" t="s">
        <v>407</v>
      </c>
      <c s="2" r="B1" t="s">
        <v>1</v>
      </c>
    </row>
    <row r="2" spans="1:3">
      <c s="2" r="B2" t="s">
        <v>408</v>
      </c>
      <c s="2" r="C2" t="s">
        <v>371</v>
      </c>
    </row>
    <row r="3" spans="1:3">
      <c s="3" r="A3" t="s">
        <v>376</v>
      </c>
    </row>
    <row r="4" spans="1:3">
      <c s="4" r="A4" t="s">
        <v>409</v>
      </c>
      <c s="6" r="B4" t="n">
        <v>0</v>
      </c>
    </row>
    <row r="5" spans="1:3">
      <c s="4" r="A5" t="s">
        <v>410</v>
      </c>
      <c s="6" r="B5" t="n">
        <v>4</v>
      </c>
    </row>
    <row r="6" spans="1:3">
      <c s="4" r="A6" t="s">
        <v>411</v>
      </c>
      <c s="6" r="B6" t="n">
        <v>4</v>
      </c>
    </row>
    <row r="7" spans="1:3">
      <c s="4" r="A7" t="s">
        <v>412</v>
      </c>
      <c s="7" r="B7" t="n">
        <v>8815</v>
      </c>
      <c s="7" r="C7" t="n">
        <v>512</v>
      </c>
    </row>
    <row r="8" spans="1:3">
      <c s="4" r="A8" t="s">
        <v>397</v>
      </c>
    </row>
    <row r="9" spans="1:3">
      <c s="3" r="A9" t="s">
        <v>376</v>
      </c>
    </row>
    <row r="10" spans="1:3">
      <c s="4" r="A10" t="s">
        <v>412</v>
      </c>
      <c s="7" r="B10" t="n">
        <v>85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s="1" r="A1" t="s">
        <v>413</v>
      </c>
      <c s="2" r="C1" t="s">
        <v>1</v>
      </c>
    </row>
    <row r="2" spans="1:4">
      <c s="2" r="C2" t="s">
        <v>414</v>
      </c>
      <c s="2" r="D2" t="s">
        <v>371</v>
      </c>
    </row>
    <row r="3" spans="1:4">
      <c s="3" r="A3" t="s">
        <v>415</v>
      </c>
    </row>
    <row r="4" spans="1:4">
      <c s="4" r="A4" t="s">
        <v>416</v>
      </c>
      <c s="7" r="C4" t="n">
        <v>514680</v>
      </c>
      <c s="7" r="D4" t="n">
        <v>506100</v>
      </c>
    </row>
    <row r="5" spans="1:4">
      <c s="4" r="A5" t="s">
        <v>417</v>
      </c>
      <c s="4" r="B5" t="s">
        <v>353</v>
      </c>
      <c s="7" r="C5" t="n">
        <v>159806</v>
      </c>
      <c s="6" r="D5" t="n">
        <v>166833</v>
      </c>
    </row>
    <row r="6" spans="1:4">
      <c s="4" r="A6" t="s">
        <v>410</v>
      </c>
      <c s="6" r="C6" t="n">
        <v>4</v>
      </c>
    </row>
    <row r="7" spans="1:4">
      <c s="4" r="A7" t="s">
        <v>418</v>
      </c>
    </row>
    <row r="8" spans="1:4">
      <c s="3" r="A8" t="s">
        <v>415</v>
      </c>
    </row>
    <row r="9" spans="1:4">
      <c s="4" r="A9" t="s">
        <v>416</v>
      </c>
      <c s="4" r="B9" t="s">
        <v>419</v>
      </c>
      <c s="7" r="C9" t="n">
        <v>-70360</v>
      </c>
      <c s="6" r="D9" t="n">
        <v>-61464</v>
      </c>
    </row>
    <row r="10" spans="1:4">
      <c s="4" r="A10" t="s">
        <v>420</v>
      </c>
    </row>
    <row r="11" spans="1:4">
      <c s="3" r="A11" t="s">
        <v>415</v>
      </c>
    </row>
    <row r="12" spans="1:4">
      <c s="4" r="A12" t="s">
        <v>416</v>
      </c>
      <c s="6" r="C12" t="n">
        <v>585040</v>
      </c>
      <c s="6" r="D12" t="n">
        <v>567564</v>
      </c>
    </row>
    <row r="13" spans="1:4">
      <c s="4" r="A13" t="s">
        <v>417</v>
      </c>
      <c s="6" r="C13" t="n">
        <v>168294</v>
      </c>
      <c s="6" r="D13" t="n">
        <v>167290</v>
      </c>
    </row>
    <row r="14" spans="1:4">
      <c s="4" r="A14" t="s">
        <v>421</v>
      </c>
    </row>
    <row r="15" spans="1:4">
      <c s="3" r="A15" t="s">
        <v>415</v>
      </c>
    </row>
    <row r="16" spans="1:4">
      <c s="4" r="A16" t="s">
        <v>416</v>
      </c>
      <c s="6" r="C16" t="n">
        <v>219234</v>
      </c>
      <c s="6" r="D16" t="n">
        <v>205626</v>
      </c>
    </row>
    <row r="17" spans="1:4">
      <c s="4" r="A17" t="s">
        <v>417</v>
      </c>
      <c s="4" r="B17" t="s">
        <v>353</v>
      </c>
      <c s="6" r="C17" t="n">
        <v>73789</v>
      </c>
      <c s="6" r="D17" t="n">
        <v>68892</v>
      </c>
    </row>
    <row r="18" spans="1:4">
      <c s="4" r="A18" t="s">
        <v>422</v>
      </c>
    </row>
    <row r="19" spans="1:4">
      <c s="3" r="A19" t="s">
        <v>415</v>
      </c>
    </row>
    <row r="20" spans="1:4">
      <c s="4" r="A20" t="s">
        <v>416</v>
      </c>
      <c s="4" r="B20" t="s">
        <v>419</v>
      </c>
      <c s="6" r="C20" t="n">
        <v>-27630</v>
      </c>
      <c s="6" r="D20" t="n">
        <v>-23439</v>
      </c>
    </row>
    <row r="21" spans="1:4">
      <c s="4" r="A21" t="s">
        <v>423</v>
      </c>
    </row>
    <row r="22" spans="1:4">
      <c s="3" r="A22" t="s">
        <v>415</v>
      </c>
    </row>
    <row r="23" spans="1:4">
      <c s="4" r="A23" t="s">
        <v>416</v>
      </c>
      <c s="6" r="C23" t="n">
        <v>246864</v>
      </c>
      <c s="6" r="D23" t="n">
        <v>229065</v>
      </c>
    </row>
    <row r="24" spans="1:4">
      <c s="4" r="A24" t="s">
        <v>424</v>
      </c>
    </row>
    <row r="25" spans="1:4">
      <c s="3" r="A25" t="s">
        <v>415</v>
      </c>
    </row>
    <row r="26" spans="1:4">
      <c s="4" r="A26" t="s">
        <v>416</v>
      </c>
      <c s="6" r="C26" t="n">
        <v>142476</v>
      </c>
      <c s="6" r="D26" t="n">
        <v>134935</v>
      </c>
    </row>
    <row r="27" spans="1:4">
      <c s="4" r="A27" t="s">
        <v>417</v>
      </c>
      <c s="4" r="B27" t="s">
        <v>353</v>
      </c>
      <c s="6" r="C27" t="n">
        <v>49837</v>
      </c>
      <c s="6" r="D27" t="n">
        <v>47350</v>
      </c>
    </row>
    <row r="28" spans="1:4">
      <c s="4" r="A28" t="s">
        <v>425</v>
      </c>
    </row>
    <row r="29" spans="1:4">
      <c s="3" r="A29" t="s">
        <v>415</v>
      </c>
    </row>
    <row r="30" spans="1:4">
      <c s="4" r="A30" t="s">
        <v>416</v>
      </c>
      <c s="4" r="B30" t="s">
        <v>419</v>
      </c>
      <c s="6" r="C30" t="n">
        <v>-16921</v>
      </c>
      <c s="6" r="D30" t="n">
        <v>-15611</v>
      </c>
    </row>
    <row r="31" spans="1:4">
      <c s="4" r="A31" t="s">
        <v>426</v>
      </c>
    </row>
    <row r="32" spans="1:4">
      <c s="3" r="A32" t="s">
        <v>415</v>
      </c>
    </row>
    <row r="33" spans="1:4">
      <c s="4" r="A33" t="s">
        <v>416</v>
      </c>
      <c s="6" r="C33" t="n">
        <v>159397</v>
      </c>
      <c s="6" r="D33" t="n">
        <v>150546</v>
      </c>
    </row>
    <row r="34" spans="1:4">
      <c s="4" r="A34" t="s">
        <v>427</v>
      </c>
    </row>
    <row r="35" spans="1:4">
      <c s="3" r="A35" t="s">
        <v>415</v>
      </c>
    </row>
    <row r="36" spans="1:4">
      <c s="4" r="A36" t="s">
        <v>416</v>
      </c>
      <c s="6" r="C36" t="n">
        <v>122502</v>
      </c>
      <c s="6" r="D36" t="n">
        <v>98024</v>
      </c>
    </row>
    <row r="37" spans="1:4">
      <c s="4" r="A37" t="s">
        <v>417</v>
      </c>
      <c s="4" r="B37" t="s">
        <v>353</v>
      </c>
      <c s="6" r="C37" t="n">
        <v>38246</v>
      </c>
      <c s="6" r="D37" t="n">
        <v>30072</v>
      </c>
    </row>
    <row r="38" spans="1:4">
      <c s="4" r="A38" t="s">
        <v>428</v>
      </c>
    </row>
    <row r="39" spans="1:4">
      <c s="3" r="A39" t="s">
        <v>415</v>
      </c>
    </row>
    <row r="40" spans="1:4">
      <c s="4" r="A40" t="s">
        <v>416</v>
      </c>
      <c s="4" r="B40" t="s">
        <v>419</v>
      </c>
      <c s="6" r="C40" t="n">
        <v>-23509</v>
      </c>
      <c s="6" r="D40" t="n">
        <v>-19075</v>
      </c>
    </row>
    <row r="41" spans="1:4">
      <c s="4" r="A41" t="s">
        <v>429</v>
      </c>
    </row>
    <row r="42" spans="1:4">
      <c s="3" r="A42" t="s">
        <v>415</v>
      </c>
    </row>
    <row r="43" spans="1:4">
      <c s="4" r="A43" t="s">
        <v>416</v>
      </c>
      <c s="6" r="C43" t="n">
        <v>146011</v>
      </c>
      <c s="6" r="D43" t="n">
        <v>117099</v>
      </c>
    </row>
    <row r="44" spans="1:4">
      <c s="4" r="A44" t="s">
        <v>430</v>
      </c>
    </row>
    <row r="45" spans="1:4">
      <c s="3" r="A45" t="s">
        <v>415</v>
      </c>
    </row>
    <row r="46" spans="1:4">
      <c s="4" r="A46" t="s">
        <v>416</v>
      </c>
      <c s="6" r="C46" t="n">
        <v>30468</v>
      </c>
      <c s="6" r="D46" t="n">
        <v>67515</v>
      </c>
    </row>
    <row r="47" spans="1:4">
      <c s="4" r="A47" t="s">
        <v>417</v>
      </c>
      <c s="4" r="B47" t="s">
        <v>353</v>
      </c>
      <c s="6" r="C47" t="n">
        <v>6422</v>
      </c>
      <c s="6" r="D47" t="n">
        <v>20976</v>
      </c>
    </row>
    <row r="48" spans="1:4">
      <c s="4" r="A48" t="s">
        <v>431</v>
      </c>
    </row>
    <row r="49" spans="1:4">
      <c s="3" r="A49" t="s">
        <v>415</v>
      </c>
    </row>
    <row r="50" spans="1:4">
      <c s="4" r="A50" t="s">
        <v>416</v>
      </c>
      <c s="4" r="B50" t="s">
        <v>419</v>
      </c>
      <c s="6" r="C50" t="n">
        <v>-2300</v>
      </c>
      <c s="6" r="D50" t="n">
        <v>-3339</v>
      </c>
    </row>
    <row r="51" spans="1:4">
      <c s="4" r="A51" t="s">
        <v>432</v>
      </c>
    </row>
    <row r="52" spans="1:4">
      <c s="3" r="A52" t="s">
        <v>415</v>
      </c>
    </row>
    <row r="53" spans="1:4">
      <c s="4" r="A53" t="s">
        <v>416</v>
      </c>
      <c s="6" r="C53" t="n">
        <v>32768</v>
      </c>
      <c s="7" r="D53" t="n">
        <v>70854</v>
      </c>
    </row>
    <row r="54" spans="1:4">
      <c s="4" r="A54" t="s">
        <v>433</v>
      </c>
    </row>
    <row r="55" spans="1:4">
      <c s="3" r="A55" t="s">
        <v>415</v>
      </c>
    </row>
    <row r="56" spans="1:4">
      <c s="4" r="A56" t="s">
        <v>416</v>
      </c>
      <c s="4" r="B56" t="s">
        <v>434</v>
      </c>
      <c s="4" r="D56" t="s">
        <v>49</v>
      </c>
    </row>
    <row r="57" spans="1:4">
      <c s="4" r="A57" t="s">
        <v>417</v>
      </c>
      <c s="4" r="B57" t="s">
        <v>435</v>
      </c>
      <c s="7" r="C57" t="n">
        <v>-8488</v>
      </c>
      <c s="7" r="D57" t="n">
        <v>-457</v>
      </c>
    </row>
    <row r="58" spans="1:4">
      <c s="4" r="A58" t="s">
        <v>436</v>
      </c>
    </row>
    <row r="59" spans="1:4">
      <c s="3" r="A59" t="s">
        <v>415</v>
      </c>
    </row>
    <row r="60" spans="1:4">
      <c s="4" r="A60" t="s">
        <v>416</v>
      </c>
      <c s="4" r="B60" t="s">
        <v>437</v>
      </c>
      <c s="4" r="D60" t="s">
        <v>49</v>
      </c>
    </row>
    <row r="61" spans="1:4">
      <c s="4" r="A61" t="s">
        <v>438</v>
      </c>
    </row>
    <row r="62" spans="1:4">
      <c s="3" r="A62" t="s">
        <v>415</v>
      </c>
    </row>
    <row r="63" spans="1:4">
      <c s="4" r="A63" t="s">
        <v>416</v>
      </c>
      <c s="4" r="B63" t="s">
        <v>434</v>
      </c>
      <c s="4" r="D63" t="s">
        <v>49</v>
      </c>
    </row>
    <row r="64" spans="1:4">
      <c r="A64" t="n"/>
    </row>
    <row r="65" spans="1:4">
      <c s="4" r="A65" t="s">
        <v>353</v>
      </c>
      <c s="4" r="B65" t="s">
        <v>439</v>
      </c>
    </row>
    <row r="66" spans="1:4">
      <c s="4" r="A66" t="s">
        <v>419</v>
      </c>
      <c s="4" r="B66" t="s">
        <v>440</v>
      </c>
    </row>
    <row r="67" spans="1:4">
      <c s="4" r="A67" t="s">
        <v>434</v>
      </c>
      <c s="4" r="B67" t="s">
        <v>441</v>
      </c>
    </row>
  </sheetData>
  <mergeCells count="6">
    <mergeCell ref="A1:B2"/>
    <mergeCell ref="C1:D1"/>
    <mergeCell ref="A64:C64"/>
    <mergeCell ref="B65:C65"/>
    <mergeCell ref="B66:C66"/>
    <mergeCell ref="B67:C6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2</v>
      </c>
      <c s="2" r="B1" t="s">
        <v>1</v>
      </c>
    </row>
    <row r="2" spans="1:3">
      <c s="2" r="B2" t="s">
        <v>2</v>
      </c>
      <c s="2" r="C2" t="s">
        <v>72</v>
      </c>
    </row>
    <row r="3" spans="1:3">
      <c s="3" r="A3" t="s">
        <v>443</v>
      </c>
    </row>
    <row r="4" spans="1:3">
      <c s="4" r="A4" t="s">
        <v>444</v>
      </c>
      <c s="7" r="B4" t="n">
        <v>1422825</v>
      </c>
      <c s="7" r="C4" t="n">
        <v>1693789</v>
      </c>
    </row>
    <row r="5" spans="1:3">
      <c s="4" r="A5" t="s">
        <v>445</v>
      </c>
      <c s="6" r="B5" t="n">
        <v>1766</v>
      </c>
      <c s="6" r="C5" t="n">
        <v>27997</v>
      </c>
    </row>
    <row r="6" spans="1:3">
      <c s="4" r="A6" t="s">
        <v>446</v>
      </c>
      <c s="6" r="C6" t="n">
        <v>-27</v>
      </c>
    </row>
    <row r="7" spans="1:3">
      <c s="4" r="A7" t="s">
        <v>447</v>
      </c>
      <c s="6" r="B7" t="n">
        <v>1424591</v>
      </c>
      <c s="6" r="C7" t="n">
        <v>1721759</v>
      </c>
    </row>
    <row r="8" spans="1:3">
      <c s="4" r="A8" t="s">
        <v>421</v>
      </c>
    </row>
    <row r="9" spans="1:3">
      <c s="3" r="A9" t="s">
        <v>443</v>
      </c>
    </row>
    <row r="10" spans="1:3">
      <c s="4" r="A10" t="s">
        <v>444</v>
      </c>
      <c s="6" r="B10" t="n">
        <v>373820</v>
      </c>
      <c s="7" r="C10" t="n">
        <v>372915</v>
      </c>
    </row>
    <row r="11" spans="1:3">
      <c s="4" r="A11" t="s">
        <v>445</v>
      </c>
      <c s="6" r="B11" t="n">
        <v>1421</v>
      </c>
      <c s="4" r="C11" t="s">
        <v>49</v>
      </c>
    </row>
    <row r="12" spans="1:3">
      <c s="4" r="A12" t="s">
        <v>446</v>
      </c>
      <c s="7" r="C12" t="n">
        <v>-27</v>
      </c>
    </row>
    <row r="13" spans="1:3">
      <c s="4" r="A13" t="s">
        <v>447</v>
      </c>
      <c s="6" r="B13" t="n">
        <v>375241</v>
      </c>
      <c s="6" r="C13" t="n">
        <v>372888</v>
      </c>
    </row>
    <row r="14" spans="1:3">
      <c s="4" r="A14" t="s">
        <v>424</v>
      </c>
    </row>
    <row r="15" spans="1:3">
      <c s="3" r="A15" t="s">
        <v>443</v>
      </c>
    </row>
    <row r="16" spans="1:3">
      <c s="4" r="A16" t="s">
        <v>444</v>
      </c>
      <c s="6" r="B16" t="n">
        <v>472425</v>
      </c>
      <c s="6" r="C16" t="n">
        <v>460381</v>
      </c>
    </row>
    <row r="17" spans="1:3">
      <c s="4" r="A17" t="s">
        <v>445</v>
      </c>
      <c s="6" r="B17" t="n">
        <v>338</v>
      </c>
      <c s="7" r="C17" t="n">
        <v>590</v>
      </c>
    </row>
    <row r="18" spans="1:3">
      <c s="4" r="A18" t="s">
        <v>446</v>
      </c>
      <c s="4" r="C18" t="s">
        <v>49</v>
      </c>
    </row>
    <row r="19" spans="1:3">
      <c s="4" r="A19" t="s">
        <v>447</v>
      </c>
      <c s="6" r="B19" t="n">
        <v>472763</v>
      </c>
      <c s="7" r="C19" t="n">
        <v>460971</v>
      </c>
    </row>
    <row r="20" spans="1:3">
      <c s="4" r="A20" t="s">
        <v>427</v>
      </c>
    </row>
    <row r="21" spans="1:3">
      <c s="3" r="A21" t="s">
        <v>443</v>
      </c>
    </row>
    <row r="22" spans="1:3">
      <c s="4" r="A22" t="s">
        <v>444</v>
      </c>
      <c s="6" r="B22" t="n">
        <v>499237</v>
      </c>
      <c s="6" r="C22" t="n">
        <v>392423</v>
      </c>
    </row>
    <row r="23" spans="1:3">
      <c s="4" r="A23" t="s">
        <v>445</v>
      </c>
      <c s="6" r="B23" t="n">
        <v>7</v>
      </c>
      <c s="7" r="C23" t="n">
        <v>6497</v>
      </c>
    </row>
    <row r="24" spans="1:3">
      <c s="4" r="A24" t="s">
        <v>446</v>
      </c>
      <c s="4" r="C24" t="s">
        <v>49</v>
      </c>
    </row>
    <row r="25" spans="1:3">
      <c s="4" r="A25" t="s">
        <v>447</v>
      </c>
      <c s="6" r="B25" t="n">
        <v>499244</v>
      </c>
      <c s="7" r="C25" t="n">
        <v>398920</v>
      </c>
    </row>
    <row r="26" spans="1:3">
      <c s="4" r="A26" t="s">
        <v>430</v>
      </c>
    </row>
    <row r="27" spans="1:3">
      <c s="3" r="A27" t="s">
        <v>443</v>
      </c>
    </row>
    <row r="28" spans="1:3">
      <c s="4" r="A28" t="s">
        <v>444</v>
      </c>
      <c s="6" r="B28" t="n">
        <v>77343</v>
      </c>
      <c s="6" r="C28" t="n">
        <v>468070</v>
      </c>
    </row>
    <row r="29" spans="1:3">
      <c s="4" r="A29" t="s">
        <v>445</v>
      </c>
      <c s="7" r="C29" t="n">
        <v>20910</v>
      </c>
    </row>
    <row r="30" spans="1:3">
      <c s="4" r="A30" t="s">
        <v>446</v>
      </c>
      <c s="4" r="C30" t="s">
        <v>49</v>
      </c>
    </row>
    <row r="31" spans="1:3">
      <c s="4" r="A31" t="s">
        <v>447</v>
      </c>
      <c s="7" r="B31" t="n">
        <v>77343</v>
      </c>
      <c s="7" r="C31" t="n">
        <v>4889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48</v>
      </c>
      <c s="2" r="C1" t="s">
        <v>1</v>
      </c>
    </row>
    <row r="2" spans="1:4">
      <c s="2" r="C2" t="s">
        <v>2</v>
      </c>
      <c s="2" r="D2" t="s">
        <v>72</v>
      </c>
    </row>
    <row r="3" spans="1:4">
      <c s="4" r="A3" t="s">
        <v>417</v>
      </c>
      <c s="4" r="B3" t="s">
        <v>353</v>
      </c>
      <c s="7" r="C3" t="n">
        <v>159806</v>
      </c>
      <c s="7" r="D3" t="n">
        <v>166833</v>
      </c>
    </row>
    <row r="4" spans="1:4">
      <c s="4" r="A4" t="s">
        <v>78</v>
      </c>
      <c s="6" r="C4" t="n">
        <v>-60897</v>
      </c>
      <c s="6" r="D4" t="n">
        <v>-57307</v>
      </c>
    </row>
    <row r="5" spans="1:4">
      <c s="4" r="A5" t="s">
        <v>79</v>
      </c>
      <c s="6" r="C5" t="n">
        <v>-7694</v>
      </c>
      <c s="6" r="D5" t="n">
        <v>-6999</v>
      </c>
    </row>
    <row r="6" spans="1:4">
      <c s="4" r="A6" t="s">
        <v>80</v>
      </c>
      <c s="6" r="C6" t="n">
        <v>-236</v>
      </c>
      <c s="6" r="D6" t="n">
        <v>-662</v>
      </c>
    </row>
    <row r="7" spans="1:4">
      <c s="4" r="A7" t="s">
        <v>82</v>
      </c>
      <c s="6" r="C7" t="n">
        <v>-17184</v>
      </c>
      <c s="6" r="D7" t="n">
        <v>-15697</v>
      </c>
    </row>
    <row r="8" spans="1:4">
      <c s="4" r="A8" t="s">
        <v>83</v>
      </c>
      <c s="6" r="C8" t="n">
        <v>222</v>
      </c>
      <c s="6" r="D8" t="n">
        <v>-220</v>
      </c>
    </row>
    <row r="9" spans="1:4">
      <c s="4" r="A9" t="s">
        <v>84</v>
      </c>
      <c s="6" r="C9" t="n">
        <v>74017</v>
      </c>
      <c s="6" r="D9" t="n">
        <v>85948</v>
      </c>
    </row>
    <row r="10" spans="1:4">
      <c s="4" r="A10" t="s">
        <v>421</v>
      </c>
    </row>
    <row r="11" spans="1:4">
      <c s="4" r="A11" t="s">
        <v>417</v>
      </c>
      <c s="4" r="B11" t="s">
        <v>353</v>
      </c>
      <c s="6" r="C11" t="n">
        <v>73789</v>
      </c>
      <c s="6" r="D11" t="n">
        <v>68892</v>
      </c>
    </row>
    <row r="12" spans="1:4">
      <c s="4" r="A12" t="s">
        <v>424</v>
      </c>
    </row>
    <row r="13" spans="1:4">
      <c s="4" r="A13" t="s">
        <v>417</v>
      </c>
      <c s="4" r="B13" t="s">
        <v>353</v>
      </c>
      <c s="6" r="C13" t="n">
        <v>49837</v>
      </c>
      <c s="6" r="D13" t="n">
        <v>47350</v>
      </c>
    </row>
    <row r="14" spans="1:4">
      <c s="4" r="A14" t="s">
        <v>427</v>
      </c>
    </row>
    <row r="15" spans="1:4">
      <c s="4" r="A15" t="s">
        <v>417</v>
      </c>
      <c s="4" r="B15" t="s">
        <v>353</v>
      </c>
      <c s="6" r="C15" t="n">
        <v>38246</v>
      </c>
      <c s="6" r="D15" t="n">
        <v>30072</v>
      </c>
    </row>
    <row r="16" spans="1:4">
      <c s="4" r="A16" t="s">
        <v>430</v>
      </c>
    </row>
    <row r="17" spans="1:4">
      <c s="4" r="A17" t="s">
        <v>417</v>
      </c>
      <c s="4" r="B17" t="s">
        <v>353</v>
      </c>
      <c s="6" r="C17" t="n">
        <v>6422</v>
      </c>
      <c s="6" r="D17" t="n">
        <v>20976</v>
      </c>
    </row>
    <row r="18" spans="1:4">
      <c s="4" r="A18" t="s">
        <v>433</v>
      </c>
    </row>
    <row r="19" spans="1:4">
      <c s="4" r="A19" t="s">
        <v>417</v>
      </c>
      <c s="4" r="B19" t="s">
        <v>449</v>
      </c>
      <c s="6" r="C19" t="n">
        <v>-8488</v>
      </c>
      <c s="6" r="D19" t="n">
        <v>-457</v>
      </c>
    </row>
    <row r="20" spans="1:4">
      <c s="4" r="A20" t="s">
        <v>420</v>
      </c>
    </row>
    <row r="21" spans="1:4">
      <c s="4" r="A21" t="s">
        <v>417</v>
      </c>
      <c s="7" r="C21" t="n">
        <v>168294</v>
      </c>
      <c s="7" r="D21" t="n">
        <v>167290</v>
      </c>
    </row>
    <row r="22" spans="1:4">
      <c r="A22" t="n"/>
    </row>
    <row r="23" spans="1:4">
      <c s="4" r="A23" t="s">
        <v>353</v>
      </c>
      <c s="4" r="B23" t="s">
        <v>439</v>
      </c>
    </row>
    <row r="24" spans="1:4">
      <c s="4" r="A24" t="s">
        <v>419</v>
      </c>
      <c s="4" r="B24" t="s">
        <v>441</v>
      </c>
    </row>
  </sheetData>
  <mergeCells count="5">
    <mergeCell ref="A1:B2"/>
    <mergeCell ref="C1:D1"/>
    <mergeCell ref="A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50</v>
      </c>
      <c s="2" r="C1" t="s">
        <v>1</v>
      </c>
    </row>
    <row r="2" spans="1:4">
      <c s="2" r="C2" t="s">
        <v>2</v>
      </c>
      <c s="2" r="D2" t="s">
        <v>72</v>
      </c>
    </row>
    <row r="3" spans="1:4">
      <c s="3" r="A3" t="s">
        <v>451</v>
      </c>
    </row>
    <row r="4" spans="1:4">
      <c s="4" r="A4" t="s">
        <v>74</v>
      </c>
      <c s="7" r="C4" t="n">
        <v>514680</v>
      </c>
      <c s="7" r="D4" t="n">
        <v>506100</v>
      </c>
    </row>
    <row r="5" spans="1:4">
      <c s="4" r="A5" t="s">
        <v>452</v>
      </c>
      <c s="4" r="C5" t="s">
        <v>453</v>
      </c>
      <c s="4" r="D5" t="s">
        <v>453</v>
      </c>
    </row>
    <row r="6" spans="1:4">
      <c s="4" r="A6" t="s">
        <v>454</v>
      </c>
    </row>
    <row r="7" spans="1:4">
      <c s="3" r="A7" t="s">
        <v>451</v>
      </c>
    </row>
    <row r="8" spans="1:4">
      <c s="4" r="A8" t="s">
        <v>74</v>
      </c>
      <c s="7" r="C8" t="n">
        <v>355277</v>
      </c>
      <c s="7" r="D8" t="n">
        <v>326086</v>
      </c>
    </row>
    <row r="9" spans="1:4">
      <c s="4" r="A9" t="s">
        <v>452</v>
      </c>
      <c s="4" r="C9" t="s">
        <v>455</v>
      </c>
      <c s="4" r="D9" t="s">
        <v>456</v>
      </c>
    </row>
    <row r="10" spans="1:4">
      <c s="4" r="A10" t="s">
        <v>457</v>
      </c>
    </row>
    <row r="11" spans="1:4">
      <c s="3" r="A11" t="s">
        <v>451</v>
      </c>
    </row>
    <row r="12" spans="1:4">
      <c s="4" r="A12" t="s">
        <v>74</v>
      </c>
      <c s="7" r="C12" t="n">
        <v>104049</v>
      </c>
      <c s="7" r="D12" t="n">
        <v>86104</v>
      </c>
    </row>
    <row r="13" spans="1:4">
      <c s="4" r="A13" t="s">
        <v>452</v>
      </c>
      <c s="4" r="C13" t="s">
        <v>458</v>
      </c>
      <c s="4" r="D13" t="s">
        <v>459</v>
      </c>
    </row>
    <row r="14" spans="1:4">
      <c s="4" r="A14" t="s">
        <v>460</v>
      </c>
    </row>
    <row r="15" spans="1:4">
      <c s="3" r="A15" t="s">
        <v>451</v>
      </c>
    </row>
    <row r="16" spans="1:4">
      <c s="4" r="A16" t="s">
        <v>74</v>
      </c>
      <c s="7" r="C16" t="n">
        <v>9980</v>
      </c>
      <c s="7" r="D16" t="n">
        <v>10848</v>
      </c>
    </row>
    <row r="17" spans="1:4">
      <c s="4" r="A17" t="s">
        <v>452</v>
      </c>
      <c s="4" r="C17" t="s">
        <v>461</v>
      </c>
      <c s="4" r="D17" t="s">
        <v>462</v>
      </c>
    </row>
    <row r="18" spans="1:4">
      <c s="4" r="A18" t="s">
        <v>463</v>
      </c>
    </row>
    <row r="19" spans="1:4">
      <c s="3" r="A19" t="s">
        <v>451</v>
      </c>
    </row>
    <row r="20" spans="1:4">
      <c s="4" r="A20" t="s">
        <v>74</v>
      </c>
      <c s="7" r="C20" t="n">
        <v>30485</v>
      </c>
      <c s="7" r="D20" t="n">
        <v>68558</v>
      </c>
    </row>
    <row r="21" spans="1:4">
      <c s="4" r="A21" t="s">
        <v>452</v>
      </c>
      <c s="4" r="C21" t="s">
        <v>464</v>
      </c>
      <c s="4" r="D21" t="s">
        <v>465</v>
      </c>
    </row>
    <row r="22" spans="1:4">
      <c s="4" r="A22" t="s">
        <v>466</v>
      </c>
    </row>
    <row r="23" spans="1:4">
      <c s="3" r="A23" t="s">
        <v>451</v>
      </c>
    </row>
    <row r="24" spans="1:4">
      <c s="4" r="A24" t="s">
        <v>74</v>
      </c>
      <c s="7" r="C24" t="n">
        <v>14889</v>
      </c>
      <c s="7" r="D24" t="n">
        <v>14504</v>
      </c>
    </row>
    <row r="25" spans="1:4">
      <c s="4" r="A25" t="s">
        <v>452</v>
      </c>
      <c s="4" r="C25" t="s">
        <v>467</v>
      </c>
      <c s="4" r="D25" t="s">
        <v>467</v>
      </c>
    </row>
    <row r="26" spans="1:4">
      <c s="4" r="A26" t="s">
        <v>418</v>
      </c>
    </row>
    <row r="27" spans="1:4">
      <c s="3" r="A27" t="s">
        <v>451</v>
      </c>
    </row>
    <row r="28" spans="1:4">
      <c s="4" r="A28" t="s">
        <v>74</v>
      </c>
      <c s="4" r="B28" t="s">
        <v>353</v>
      </c>
      <c s="7" r="C28" t="n">
        <v>-70360</v>
      </c>
      <c s="7" r="D28" t="n">
        <v>-61464</v>
      </c>
    </row>
    <row r="29" spans="1:4">
      <c s="4" r="A29" t="s">
        <v>468</v>
      </c>
    </row>
    <row r="30" spans="1:4">
      <c s="3" r="A30" t="s">
        <v>451</v>
      </c>
    </row>
    <row r="31" spans="1:4">
      <c s="4" r="A31" t="s">
        <v>74</v>
      </c>
      <c s="6" r="C31" t="n">
        <v>-1321</v>
      </c>
      <c s="6" r="D31" t="n">
        <v>-919</v>
      </c>
    </row>
    <row r="32" spans="1:4">
      <c s="4" r="A32" t="s">
        <v>469</v>
      </c>
    </row>
    <row r="33" spans="1:4">
      <c s="3" r="A33" t="s">
        <v>451</v>
      </c>
    </row>
    <row r="34" spans="1:4">
      <c s="4" r="A34" t="s">
        <v>74</v>
      </c>
      <c s="6" r="C34" t="n">
        <v>-66034</v>
      </c>
      <c s="6" r="D34" t="n">
        <v>-56326</v>
      </c>
    </row>
    <row r="35" spans="1:4">
      <c s="4" r="A35" t="s">
        <v>470</v>
      </c>
    </row>
    <row r="36" spans="1:4">
      <c s="3" r="A36" t="s">
        <v>451</v>
      </c>
    </row>
    <row r="37" spans="1:4">
      <c s="4" r="A37" t="s">
        <v>74</v>
      </c>
      <c s="6" r="C37" t="n">
        <v>-639</v>
      </c>
      <c s="6" r="D37" t="n">
        <v>-221</v>
      </c>
    </row>
    <row r="38" spans="1:4">
      <c s="4" r="A38" t="s">
        <v>471</v>
      </c>
    </row>
    <row r="39" spans="1:4">
      <c s="3" r="A39" t="s">
        <v>451</v>
      </c>
    </row>
    <row r="40" spans="1:4">
      <c s="4" r="A40" t="s">
        <v>74</v>
      </c>
      <c s="6" r="C40" t="n">
        <v>-2366</v>
      </c>
      <c s="6" r="D40" t="n">
        <v>-3998</v>
      </c>
    </row>
    <row r="41" spans="1:4">
      <c s="4" r="A41" t="s">
        <v>420</v>
      </c>
    </row>
    <row r="42" spans="1:4">
      <c s="3" r="A42" t="s">
        <v>451</v>
      </c>
    </row>
    <row r="43" spans="1:4">
      <c s="4" r="A43" t="s">
        <v>74</v>
      </c>
      <c s="6" r="C43" t="n">
        <v>585040</v>
      </c>
      <c s="6" r="D43" t="n">
        <v>567564</v>
      </c>
    </row>
    <row r="44" spans="1:4">
      <c s="4" r="A44" t="s">
        <v>472</v>
      </c>
    </row>
    <row r="45" spans="1:4">
      <c s="3" r="A45" t="s">
        <v>451</v>
      </c>
    </row>
    <row r="46" spans="1:4">
      <c s="4" r="A46" t="s">
        <v>74</v>
      </c>
      <c s="6" r="C46" t="n">
        <v>356598</v>
      </c>
      <c s="6" r="D46" t="n">
        <v>327005</v>
      </c>
    </row>
    <row r="47" spans="1:4">
      <c s="4" r="A47" t="s">
        <v>473</v>
      </c>
    </row>
    <row r="48" spans="1:4">
      <c s="3" r="A48" t="s">
        <v>451</v>
      </c>
    </row>
    <row r="49" spans="1:4">
      <c s="4" r="A49" t="s">
        <v>74</v>
      </c>
      <c s="6" r="C49" t="n">
        <v>170083</v>
      </c>
      <c s="6" r="D49" t="n">
        <v>142430</v>
      </c>
    </row>
    <row r="50" spans="1:4">
      <c s="4" r="A50" t="s">
        <v>474</v>
      </c>
    </row>
    <row r="51" spans="1:4">
      <c s="3" r="A51" t="s">
        <v>451</v>
      </c>
    </row>
    <row r="52" spans="1:4">
      <c s="4" r="A52" t="s">
        <v>74</v>
      </c>
      <c s="6" r="C52" t="n">
        <v>10619</v>
      </c>
      <c s="6" r="D52" t="n">
        <v>11069</v>
      </c>
    </row>
    <row r="53" spans="1:4">
      <c s="4" r="A53" t="s">
        <v>475</v>
      </c>
    </row>
    <row r="54" spans="1:4">
      <c s="3" r="A54" t="s">
        <v>451</v>
      </c>
    </row>
    <row r="55" spans="1:4">
      <c s="4" r="A55" t="s">
        <v>74</v>
      </c>
      <c s="6" r="C55" t="n">
        <v>32851</v>
      </c>
      <c s="6" r="D55" t="n">
        <v>72556</v>
      </c>
    </row>
    <row r="56" spans="1:4">
      <c s="4" r="A56" t="s">
        <v>476</v>
      </c>
    </row>
    <row r="57" spans="1:4">
      <c s="3" r="A57" t="s">
        <v>451</v>
      </c>
    </row>
    <row r="58" spans="1:4">
      <c s="4" r="A58" t="s">
        <v>74</v>
      </c>
      <c s="7" r="C58" t="n">
        <v>14889</v>
      </c>
      <c s="7" r="D58" t="n">
        <v>14504</v>
      </c>
    </row>
    <row r="59" spans="1:4">
      <c r="A59" t="n"/>
    </row>
    <row r="60" spans="1:4">
      <c s="4" r="A60" t="s">
        <v>353</v>
      </c>
      <c s="4" r="B60" t="s">
        <v>440</v>
      </c>
    </row>
  </sheetData>
  <mergeCells count="4">
    <mergeCell ref="A1:B2"/>
    <mergeCell ref="C1:D1"/>
    <mergeCell ref="A59:C59"/>
    <mergeCell ref="B60:C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0"/>
    <col customWidth="1" max="3" min="3" width="21"/>
  </cols>
  <sheetData>
    <row r="1" spans="1:3">
      <c s="1" r="A1" t="s">
        <v>477</v>
      </c>
      <c s="2" r="B1" t="s">
        <v>1</v>
      </c>
    </row>
    <row r="2" spans="1:3">
      <c s="2" r="B2" t="s">
        <v>478</v>
      </c>
      <c s="2" r="C2" t="s">
        <v>371</v>
      </c>
    </row>
    <row r="3" spans="1:3">
      <c s="3" r="A3" t="s">
        <v>194</v>
      </c>
    </row>
    <row r="4" spans="1:3">
      <c s="4" r="A4" t="s">
        <v>479</v>
      </c>
      <c s="6" r="B4" t="n">
        <v>6</v>
      </c>
    </row>
    <row r="5" spans="1:3">
      <c s="4" r="A5" t="s">
        <v>480</v>
      </c>
      <c s="6" r="B5" t="n">
        <v>2</v>
      </c>
    </row>
    <row r="6" spans="1:3">
      <c s="4" r="A6" t="s">
        <v>481</v>
      </c>
      <c s="7" r="B6" t="n">
        <v>0</v>
      </c>
      <c s="7" r="C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4"/>
    <col customWidth="1" max="3" min="3" width="4"/>
  </cols>
  <sheetData>
    <row r="1" spans="1:3">
      <c s="1" r="A1" t="s">
        <v>482</v>
      </c>
      <c s="2" r="B1" t="s">
        <v>1</v>
      </c>
    </row>
    <row r="2" spans="1:3">
      <c s="2" r="B2" t="s">
        <v>328</v>
      </c>
    </row>
    <row r="3" spans="1:3">
      <c s="4" r="A3" t="s">
        <v>483</v>
      </c>
    </row>
    <row r="4" spans="1:3">
      <c s="3" r="A4" t="s">
        <v>484</v>
      </c>
    </row>
    <row r="5" spans="1:3">
      <c s="4" r="A5" t="s">
        <v>485</v>
      </c>
      <c s="4" r="B5" t="s">
        <v>486</v>
      </c>
    </row>
    <row r="6" spans="1:3">
      <c s="4" r="A6" t="s">
        <v>487</v>
      </c>
      <c s="7" r="B6" t="n">
        <v>175000</v>
      </c>
    </row>
    <row r="7" spans="1:3">
      <c s="4" r="A7" t="s">
        <v>488</v>
      </c>
      <c s="4" r="B7" t="s">
        <v>489</v>
      </c>
      <c s="4" r="C7" t="s">
        <v>353</v>
      </c>
    </row>
    <row r="8" spans="1:3">
      <c s="4" r="A8" t="s">
        <v>490</v>
      </c>
      <c s="4" r="B8" t="s">
        <v>491</v>
      </c>
    </row>
    <row r="9" spans="1:3">
      <c s="4" r="A9" t="s">
        <v>492</v>
      </c>
      <c s="4" r="B9" t="s">
        <v>493</v>
      </c>
    </row>
    <row r="10" spans="1:3">
      <c s="4" r="A10" t="s">
        <v>494</v>
      </c>
      <c s="4" r="B10" t="s">
        <v>495</v>
      </c>
    </row>
    <row r="11" spans="1:3">
      <c s="4" r="A11" t="s">
        <v>496</v>
      </c>
    </row>
    <row r="12" spans="1:3">
      <c s="3" r="A12" t="s">
        <v>484</v>
      </c>
    </row>
    <row r="13" spans="1:3">
      <c s="4" r="A13" t="s">
        <v>485</v>
      </c>
      <c s="4" r="B13" t="s">
        <v>497</v>
      </c>
    </row>
    <row r="14" spans="1:3">
      <c s="4" r="A14" t="s">
        <v>487</v>
      </c>
      <c s="7" r="B14" t="n">
        <v>100000</v>
      </c>
    </row>
    <row r="15" spans="1:3">
      <c s="4" r="A15" t="s">
        <v>488</v>
      </c>
      <c s="4" r="B15" t="s">
        <v>498</v>
      </c>
      <c s="4" r="C15" t="s">
        <v>353</v>
      </c>
    </row>
    <row r="16" spans="1:3">
      <c s="4" r="A16" t="s">
        <v>490</v>
      </c>
      <c s="4" r="B16" t="s">
        <v>491</v>
      </c>
    </row>
    <row r="17" spans="1:3">
      <c s="4" r="A17" t="s">
        <v>492</v>
      </c>
      <c s="4" r="B17" t="s">
        <v>499</v>
      </c>
    </row>
    <row r="18" spans="1:3">
      <c s="4" r="A18" t="s">
        <v>494</v>
      </c>
      <c s="4" r="B18" t="s">
        <v>500</v>
      </c>
    </row>
    <row r="19" spans="1:3">
      <c s="4" r="A19" t="s">
        <v>501</v>
      </c>
    </row>
    <row r="20" spans="1:3">
      <c s="3" r="A20" t="s">
        <v>484</v>
      </c>
    </row>
    <row r="21" spans="1:3">
      <c s="4" r="A21" t="s">
        <v>485</v>
      </c>
      <c s="4" r="B21" t="s">
        <v>502</v>
      </c>
    </row>
    <row r="22" spans="1:3">
      <c s="4" r="A22" t="s">
        <v>487</v>
      </c>
      <c s="7" r="B22" t="n">
        <v>50000</v>
      </c>
    </row>
    <row r="23" spans="1:3">
      <c s="4" r="A23" t="s">
        <v>488</v>
      </c>
      <c s="4" r="B23" t="s">
        <v>503</v>
      </c>
      <c s="4" r="C23" t="s">
        <v>353</v>
      </c>
    </row>
    <row r="24" spans="1:3">
      <c s="4" r="A24" t="s">
        <v>490</v>
      </c>
      <c s="4" r="B24" t="s">
        <v>491</v>
      </c>
    </row>
    <row r="25" spans="1:3">
      <c s="4" r="A25" t="s">
        <v>492</v>
      </c>
      <c s="4" r="B25" t="s">
        <v>504</v>
      </c>
    </row>
    <row r="26" spans="1:3">
      <c s="4" r="A26" t="s">
        <v>494</v>
      </c>
      <c s="4" r="B26" t="s">
        <v>505</v>
      </c>
    </row>
    <row r="27" spans="1:3">
      <c s="4" r="A27" t="s">
        <v>506</v>
      </c>
    </row>
    <row r="28" spans="1:3">
      <c s="3" r="A28" t="s">
        <v>484</v>
      </c>
    </row>
    <row r="29" spans="1:3">
      <c s="4" r="A29" t="s">
        <v>485</v>
      </c>
      <c s="4" r="B29" t="s">
        <v>502</v>
      </c>
    </row>
    <row r="30" spans="1:3">
      <c s="4" r="A30" t="s">
        <v>487</v>
      </c>
      <c s="7" r="B30" t="n">
        <v>25000</v>
      </c>
    </row>
    <row r="31" spans="1:3">
      <c s="4" r="A31" t="s">
        <v>488</v>
      </c>
      <c s="4" r="B31" t="s">
        <v>507</v>
      </c>
      <c s="4" r="C31" t="s">
        <v>353</v>
      </c>
    </row>
    <row r="32" spans="1:3">
      <c s="4" r="A32" t="s">
        <v>490</v>
      </c>
      <c s="4" r="B32" t="s">
        <v>491</v>
      </c>
    </row>
    <row r="33" spans="1:3">
      <c s="4" r="A33" t="s">
        <v>492</v>
      </c>
      <c s="4" r="B33" t="s">
        <v>504</v>
      </c>
    </row>
    <row r="34" spans="1:3">
      <c s="4" r="A34" t="s">
        <v>494</v>
      </c>
      <c s="4" r="B34" t="s">
        <v>505</v>
      </c>
    </row>
    <row r="35" spans="1:3">
      <c s="4" r="A35" t="s">
        <v>508</v>
      </c>
    </row>
    <row r="36" spans="1:3">
      <c s="3" r="A36" t="s">
        <v>484</v>
      </c>
    </row>
    <row r="37" spans="1:3">
      <c s="4" r="A37" t="s">
        <v>485</v>
      </c>
      <c s="4" r="B37" t="s">
        <v>502</v>
      </c>
    </row>
    <row r="38" spans="1:3">
      <c s="4" r="A38" t="s">
        <v>487</v>
      </c>
      <c s="7" r="B38" t="n">
        <v>50000</v>
      </c>
    </row>
    <row r="39" spans="1:3">
      <c s="4" r="A39" t="s">
        <v>488</v>
      </c>
      <c s="4" r="B39" t="s">
        <v>509</v>
      </c>
      <c s="4" r="C39" t="s">
        <v>353</v>
      </c>
    </row>
    <row r="40" spans="1:3">
      <c s="4" r="A40" t="s">
        <v>490</v>
      </c>
      <c s="4" r="B40" t="s">
        <v>491</v>
      </c>
    </row>
    <row r="41" spans="1:3">
      <c s="4" r="A41" t="s">
        <v>492</v>
      </c>
      <c s="4" r="B41" t="s">
        <v>504</v>
      </c>
    </row>
    <row r="42" spans="1:3">
      <c s="4" r="A42" t="s">
        <v>494</v>
      </c>
      <c s="4" r="B42" t="s">
        <v>505</v>
      </c>
    </row>
    <row r="43" spans="1:3">
      <c s="4" r="A43" t="s">
        <v>510</v>
      </c>
    </row>
    <row r="44" spans="1:3">
      <c s="3" r="A44" t="s">
        <v>484</v>
      </c>
    </row>
    <row r="45" spans="1:3">
      <c s="4" r="A45" t="s">
        <v>485</v>
      </c>
      <c s="4" r="B45" t="s">
        <v>502</v>
      </c>
    </row>
    <row r="46" spans="1:3">
      <c s="4" r="A46" t="s">
        <v>487</v>
      </c>
      <c s="7" r="B46" t="n">
        <v>50000</v>
      </c>
    </row>
    <row r="47" spans="1:3">
      <c s="4" r="A47" t="s">
        <v>488</v>
      </c>
      <c s="4" r="B47" t="s">
        <v>509</v>
      </c>
      <c s="4" r="C47" t="s">
        <v>353</v>
      </c>
    </row>
    <row r="48" spans="1:3">
      <c s="4" r="A48" t="s">
        <v>490</v>
      </c>
      <c s="4" r="B48" t="s">
        <v>491</v>
      </c>
    </row>
    <row r="49" spans="1:3">
      <c s="4" r="A49" t="s">
        <v>492</v>
      </c>
      <c s="4" r="B49" t="s">
        <v>504</v>
      </c>
    </row>
    <row r="50" spans="1:3">
      <c s="4" r="A50" t="s">
        <v>494</v>
      </c>
      <c s="4" r="B50" t="s">
        <v>505</v>
      </c>
    </row>
    <row r="51" spans="1:3">
      <c r="A51" t="n"/>
    </row>
    <row r="52" spans="1:3">
      <c s="4" r="A52" t="s">
        <v>353</v>
      </c>
      <c s="4" r="B52" t="s">
        <v>511</v>
      </c>
    </row>
  </sheetData>
  <mergeCells count="5">
    <mergeCell ref="A1:A2"/>
    <mergeCell ref="B1:C1"/>
    <mergeCell ref="B2:C2"/>
    <mergeCell ref="A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12</v>
      </c>
      <c s="2" r="B1" t="s">
        <v>1</v>
      </c>
    </row>
    <row r="2" spans="1:3">
      <c s="2" r="B2" t="s">
        <v>513</v>
      </c>
    </row>
    <row r="3" spans="1:3">
      <c s="4" r="A3" t="s">
        <v>514</v>
      </c>
    </row>
    <row r="4" spans="1:3">
      <c s="3" r="A4" t="s">
        <v>484</v>
      </c>
    </row>
    <row r="5" spans="1:3">
      <c s="4" r="A5" t="s">
        <v>485</v>
      </c>
      <c s="4" r="B5" t="s">
        <v>515</v>
      </c>
    </row>
    <row r="6" spans="1:3">
      <c s="4" r="A6" t="s">
        <v>516</v>
      </c>
      <c s="6" r="B6" t="n">
        <v>300000</v>
      </c>
    </row>
    <row r="7" spans="1:3">
      <c s="4" r="A7" t="s">
        <v>517</v>
      </c>
      <c s="13" r="B7" t="n">
        <v>3.28</v>
      </c>
    </row>
    <row r="8" spans="1:3">
      <c s="4" r="A8" t="s">
        <v>518</v>
      </c>
      <c s="4" r="B8" t="s">
        <v>519</v>
      </c>
      <c s="4" r="C8" t="s">
        <v>353</v>
      </c>
    </row>
    <row r="9" spans="1:3">
      <c s="4" r="A9" t="s">
        <v>492</v>
      </c>
      <c s="4" r="B9" t="s">
        <v>520</v>
      </c>
    </row>
    <row r="10" spans="1:3">
      <c s="4" r="A10" t="s">
        <v>494</v>
      </c>
      <c s="4" r="B10" t="s">
        <v>521</v>
      </c>
    </row>
    <row r="11" spans="1:3">
      <c s="4" r="A11" t="s">
        <v>522</v>
      </c>
    </row>
    <row r="12" spans="1:3">
      <c s="3" r="A12" t="s">
        <v>484</v>
      </c>
    </row>
    <row r="13" spans="1:3">
      <c s="4" r="A13" t="s">
        <v>485</v>
      </c>
      <c s="4" r="B13" t="s">
        <v>515</v>
      </c>
    </row>
    <row r="14" spans="1:3">
      <c s="4" r="A14" t="s">
        <v>516</v>
      </c>
      <c s="6" r="B14" t="n">
        <v>200000</v>
      </c>
    </row>
    <row r="15" spans="1:3">
      <c s="4" r="A15" t="s">
        <v>517</v>
      </c>
      <c s="13" r="B15" t="n">
        <v>3.275</v>
      </c>
    </row>
    <row r="16" spans="1:3">
      <c s="4" r="A16" t="s">
        <v>518</v>
      </c>
      <c s="4" r="B16" t="s">
        <v>519</v>
      </c>
      <c s="4" r="C16" t="s">
        <v>353</v>
      </c>
    </row>
    <row r="17" spans="1:3">
      <c s="4" r="A17" t="s">
        <v>492</v>
      </c>
      <c s="4" r="B17" t="s">
        <v>520</v>
      </c>
    </row>
    <row r="18" spans="1:3">
      <c s="4" r="A18" t="s">
        <v>494</v>
      </c>
      <c s="4" r="B18" t="s">
        <v>521</v>
      </c>
    </row>
    <row r="19" spans="1:3">
      <c r="A19" t="n"/>
    </row>
    <row r="20" spans="1:3">
      <c s="4" r="A20" t="s">
        <v>353</v>
      </c>
      <c s="4" r="B20" t="s">
        <v>523</v>
      </c>
    </row>
  </sheetData>
  <mergeCells count="5">
    <mergeCell ref="A1:A2"/>
    <mergeCell ref="B1:C1"/>
    <mergeCell ref="B2:C2"/>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24</v>
      </c>
      <c s="2" r="B1" t="s">
        <v>2</v>
      </c>
      <c s="2" r="D1" t="s">
        <v>23</v>
      </c>
    </row>
    <row r="2" spans="1:4">
      <c s="3" r="A2" t="s">
        <v>525</v>
      </c>
    </row>
    <row r="3" spans="1:4">
      <c s="4" r="A3" t="s">
        <v>526</v>
      </c>
      <c s="7" r="B3" t="n">
        <v>-24129</v>
      </c>
      <c s="7" r="D3" t="n">
        <v>-19645</v>
      </c>
    </row>
    <row r="4" spans="1:4">
      <c s="4" r="A4" t="s">
        <v>527</v>
      </c>
    </row>
    <row r="5" spans="1:4">
      <c s="3" r="A5" t="s">
        <v>525</v>
      </c>
    </row>
    <row r="6" spans="1:4">
      <c s="4" r="A6" t="s">
        <v>526</v>
      </c>
      <c s="6" r="B6" t="n">
        <v>-6128</v>
      </c>
      <c s="4" r="C6" t="s">
        <v>353</v>
      </c>
      <c s="6" r="D6" t="n">
        <v>-5425</v>
      </c>
    </row>
    <row r="7" spans="1:4">
      <c s="4" r="A7" t="s">
        <v>528</v>
      </c>
    </row>
    <row r="8" spans="1:4">
      <c s="3" r="A8" t="s">
        <v>525</v>
      </c>
    </row>
    <row r="9" spans="1:4">
      <c s="4" r="A9" t="s">
        <v>526</v>
      </c>
      <c s="6" r="B9" t="n">
        <v>-8597</v>
      </c>
      <c s="6" r="D9" t="n">
        <v>-4320</v>
      </c>
    </row>
    <row r="10" spans="1:4">
      <c s="4" r="A10" t="s">
        <v>529</v>
      </c>
    </row>
    <row r="11" spans="1:4">
      <c s="3" r="A11" t="s">
        <v>525</v>
      </c>
    </row>
    <row r="12" spans="1:4">
      <c s="4" r="A12" t="s">
        <v>526</v>
      </c>
      <c s="6" r="B12" t="n">
        <v>-5836</v>
      </c>
      <c s="4" r="C12" t="s">
        <v>419</v>
      </c>
      <c s="6" r="D12" t="n">
        <v>-5699</v>
      </c>
    </row>
    <row r="13" spans="1:4">
      <c s="4" r="A13" t="s">
        <v>530</v>
      </c>
    </row>
    <row r="14" spans="1:4">
      <c s="3" r="A14" t="s">
        <v>525</v>
      </c>
    </row>
    <row r="15" spans="1:4">
      <c s="4" r="A15" t="s">
        <v>526</v>
      </c>
      <c s="7" r="B15" t="n">
        <v>-3568</v>
      </c>
      <c s="7" r="D15" t="n">
        <v>-4201</v>
      </c>
    </row>
    <row r="16" spans="1:4">
      <c s="4" r="A16" t="s">
        <v>531</v>
      </c>
    </row>
    <row r="17" spans="1:4">
      <c s="3" r="A17" t="s">
        <v>525</v>
      </c>
    </row>
    <row r="18" spans="1:4">
      <c s="4" r="A18" t="s">
        <v>532</v>
      </c>
      <c s="4" r="D18" t="s">
        <v>49</v>
      </c>
    </row>
    <row r="19" spans="1:4">
      <c r="A19" t="n"/>
    </row>
    <row r="20" spans="1:4">
      <c s="4" r="A20" t="s">
        <v>353</v>
      </c>
      <c s="4" r="B20" t="s">
        <v>533</v>
      </c>
    </row>
    <row r="21" spans="1:4">
      <c s="4" r="A21" t="s">
        <v>419</v>
      </c>
      <c s="4" r="B21" t="s">
        <v>534</v>
      </c>
    </row>
  </sheetData>
  <mergeCells count="4">
    <mergeCell ref="B1:C1"/>
    <mergeCell ref="A19:D19"/>
    <mergeCell ref="B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2</v>
      </c>
    </row>
    <row r="3" spans="1:3">
      <c s="4" r="A3" t="s">
        <v>86</v>
      </c>
      <c s="7" r="B3" t="n">
        <v>45017</v>
      </c>
      <c s="7" r="C3" t="n">
        <v>52081</v>
      </c>
    </row>
    <row r="4" spans="1:3">
      <c s="3" r="A4" t="s">
        <v>95</v>
      </c>
    </row>
    <row r="5" spans="1:3">
      <c s="4" r="A5" t="s">
        <v>96</v>
      </c>
      <c s="6" r="B5" t="n">
        <v>-4482</v>
      </c>
      <c s="6" r="C5" t="n">
        <v>-4339</v>
      </c>
    </row>
    <row r="6" spans="1:3">
      <c s="4" r="A6" t="s">
        <v>97</v>
      </c>
      <c s="6" r="B6" t="n">
        <v>1706</v>
      </c>
      <c s="6" r="C6" t="n">
        <v>1664</v>
      </c>
    </row>
    <row r="7" spans="1:3">
      <c s="4" r="A7" t="s">
        <v>98</v>
      </c>
      <c s="6" r="B7" t="n">
        <v>-2776</v>
      </c>
      <c s="6" r="C7" t="n">
        <v>-2675</v>
      </c>
    </row>
    <row r="8" spans="1:3">
      <c s="4" r="A8" t="s">
        <v>99</v>
      </c>
      <c s="6" r="B8" t="n">
        <v>42241</v>
      </c>
      <c s="6" r="C8" t="n">
        <v>49406</v>
      </c>
    </row>
    <row r="9" spans="1:3">
      <c s="4" r="A9" t="s">
        <v>100</v>
      </c>
      <c s="6" r="B9" t="n">
        <v>-175</v>
      </c>
      <c s="6" r="C9" t="n">
        <v>-257</v>
      </c>
    </row>
    <row r="10" spans="1:3">
      <c s="4" r="A10" t="s">
        <v>101</v>
      </c>
      <c s="6" r="B10" t="n">
        <v>42066</v>
      </c>
      <c s="6" r="C10" t="n">
        <v>49149</v>
      </c>
    </row>
    <row r="11" spans="1:3">
      <c s="4" r="A11" t="s">
        <v>102</v>
      </c>
    </row>
    <row r="12" spans="1:3">
      <c s="3" r="A12" t="s">
        <v>95</v>
      </c>
    </row>
    <row r="13" spans="1:3">
      <c s="4" r="A13" t="s">
        <v>103</v>
      </c>
      <c s="6" r="B13" t="n">
        <v>1711</v>
      </c>
      <c s="6" r="C13" t="n">
        <v>1036</v>
      </c>
    </row>
    <row r="14" spans="1:3">
      <c s="4" r="A14" t="s">
        <v>104</v>
      </c>
      <c s="6" r="B14" t="n">
        <v>-6689</v>
      </c>
      <c s="6" r="C14" t="n">
        <v>-5473</v>
      </c>
    </row>
    <row r="15" spans="1:3">
      <c s="4" r="A15" t="s">
        <v>105</v>
      </c>
    </row>
    <row r="16" spans="1:3">
      <c s="3" r="A16" t="s">
        <v>95</v>
      </c>
    </row>
    <row r="17" spans="1:3">
      <c s="4" r="A17" t="s">
        <v>103</v>
      </c>
      <c s="6" r="B17" t="n">
        <v>1801</v>
      </c>
      <c s="6" r="C17" t="n">
        <v>614</v>
      </c>
    </row>
    <row r="18" spans="1:3">
      <c s="4" r="A18" t="s">
        <v>104</v>
      </c>
      <c s="7" r="B18" t="n">
        <v>-1305</v>
      </c>
      <c s="7" r="C18" t="n">
        <v>-5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35</v>
      </c>
      <c s="2" r="C1" t="s">
        <v>1</v>
      </c>
    </row>
    <row r="2" spans="1:4">
      <c s="2" r="C2" t="s">
        <v>2</v>
      </c>
      <c s="2" r="D2" t="s">
        <v>72</v>
      </c>
    </row>
    <row r="3" spans="1:4">
      <c s="3" r="A3" t="s">
        <v>536</v>
      </c>
    </row>
    <row r="4" spans="1:4">
      <c s="4" r="A4" t="s">
        <v>537</v>
      </c>
      <c s="4" r="B4" t="s">
        <v>353</v>
      </c>
      <c s="7" r="C4" t="n">
        <v>-4952</v>
      </c>
      <c s="7" r="D4" t="n">
        <v>-3692</v>
      </c>
    </row>
    <row r="5" spans="1:4">
      <c s="4" r="A5" t="s">
        <v>538</v>
      </c>
      <c s="4" r="B5" t="s">
        <v>437</v>
      </c>
      <c s="6" r="C5" t="n">
        <v>2176</v>
      </c>
      <c s="6" r="D5" t="n">
        <v>1017</v>
      </c>
    </row>
    <row r="6" spans="1:4">
      <c s="4" r="A6" t="s">
        <v>539</v>
      </c>
    </row>
    <row r="7" spans="1:4">
      <c s="3" r="A7" t="s">
        <v>536</v>
      </c>
    </row>
    <row r="8" spans="1:4">
      <c s="4" r="A8" t="s">
        <v>538</v>
      </c>
      <c s="4" r="B8" t="s">
        <v>437</v>
      </c>
      <c s="6" r="C8" t="n">
        <v>1060</v>
      </c>
      <c s="6" r="D8" t="n">
        <v>638</v>
      </c>
    </row>
    <row r="9" spans="1:4">
      <c s="4" r="A9" t="s">
        <v>540</v>
      </c>
    </row>
    <row r="10" spans="1:4">
      <c s="3" r="A10" t="s">
        <v>536</v>
      </c>
    </row>
    <row r="11" spans="1:4">
      <c s="4" r="A11" t="s">
        <v>538</v>
      </c>
      <c s="4" r="B11" t="s">
        <v>437</v>
      </c>
      <c s="6" r="C11" t="n">
        <v>1116</v>
      </c>
      <c s="6" r="D11" t="n">
        <v>379</v>
      </c>
    </row>
    <row r="12" spans="1:4">
      <c s="4" r="A12" t="s">
        <v>102</v>
      </c>
    </row>
    <row r="13" spans="1:4">
      <c s="3" r="A13" t="s">
        <v>536</v>
      </c>
    </row>
    <row r="14" spans="1:4">
      <c s="4" r="A14" t="s">
        <v>537</v>
      </c>
      <c s="4" r="B14" t="s">
        <v>353</v>
      </c>
      <c s="6" r="C14" t="n">
        <v>-4144</v>
      </c>
      <c s="6" r="D14" t="n">
        <v>-3374</v>
      </c>
    </row>
    <row r="15" spans="1:4">
      <c s="4" r="A15" t="s">
        <v>105</v>
      </c>
    </row>
    <row r="16" spans="1:4">
      <c s="3" r="A16" t="s">
        <v>536</v>
      </c>
    </row>
    <row r="17" spans="1:4">
      <c s="4" r="A17" t="s">
        <v>537</v>
      </c>
      <c s="4" r="B17" t="s">
        <v>353</v>
      </c>
      <c s="7" r="C17" t="n">
        <v>-808</v>
      </c>
      <c s="7" r="D17" t="n">
        <v>-318</v>
      </c>
    </row>
    <row r="18" spans="1:4">
      <c r="A18" t="n"/>
    </row>
    <row r="19" spans="1:4">
      <c s="4" r="A19" t="s">
        <v>353</v>
      </c>
      <c s="4" r="B19" t="s">
        <v>541</v>
      </c>
    </row>
    <row r="20" spans="1:4">
      <c s="4" r="A20" t="s">
        <v>419</v>
      </c>
      <c s="4" r="B20" t="s">
        <v>542</v>
      </c>
    </row>
    <row r="21" spans="1:4">
      <c s="4" r="A21" t="s">
        <v>434</v>
      </c>
      <c s="4" r="B21" t="s">
        <v>543</v>
      </c>
    </row>
  </sheetData>
  <mergeCells count="6">
    <mergeCell ref="A1:B2"/>
    <mergeCell ref="C1:D1"/>
    <mergeCell ref="A18:C18"/>
    <mergeCell ref="B19:C19"/>
    <mergeCell ref="B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44</v>
      </c>
      <c s="2" r="C1" t="s">
        <v>1</v>
      </c>
    </row>
    <row r="2" spans="1:4">
      <c s="2" r="C2" t="s">
        <v>2</v>
      </c>
      <c s="2" r="D2" t="s">
        <v>23</v>
      </c>
    </row>
    <row r="3" spans="1:4">
      <c s="3" r="A3" t="s">
        <v>335</v>
      </c>
    </row>
    <row r="4" spans="1:4">
      <c s="4" r="A4" t="s">
        <v>545</v>
      </c>
      <c s="7" r="C4" t="n">
        <v>2075260</v>
      </c>
      <c s="7" r="D4" t="n">
        <v>2157285</v>
      </c>
    </row>
    <row r="5" spans="1:4">
      <c s="4" r="A5" t="s">
        <v>338</v>
      </c>
    </row>
    <row r="6" spans="1:4">
      <c s="3" r="A6" t="s">
        <v>335</v>
      </c>
    </row>
    <row r="7" spans="1:4">
      <c s="4" r="A7" t="s">
        <v>545</v>
      </c>
      <c s="6" r="C7" t="n">
        <v>100000</v>
      </c>
      <c s="6" r="D7" t="n">
        <v>100000</v>
      </c>
    </row>
    <row r="8" spans="1:4">
      <c s="4" r="A8" t="s">
        <v>546</v>
      </c>
      <c s="4" r="B8" t="s">
        <v>353</v>
      </c>
      <c s="7" r="C8" t="n">
        <v>100006</v>
      </c>
      <c s="7" r="D8" t="n">
        <v>100536</v>
      </c>
    </row>
    <row r="9" spans="1:4">
      <c s="4" r="A9" t="s">
        <v>547</v>
      </c>
      <c s="4" r="C9" t="s">
        <v>340</v>
      </c>
      <c s="4" r="D9" t="s">
        <v>340</v>
      </c>
    </row>
    <row r="10" spans="1:4">
      <c s="4" r="A10" t="s">
        <v>548</v>
      </c>
      <c s="6" r="C10" t="n">
        <v>2016</v>
      </c>
    </row>
    <row r="11" spans="1:4">
      <c s="4" r="A11" t="s">
        <v>342</v>
      </c>
    </row>
    <row r="12" spans="1:4">
      <c s="3" r="A12" t="s">
        <v>335</v>
      </c>
    </row>
    <row r="13" spans="1:4">
      <c s="4" r="A13" t="s">
        <v>545</v>
      </c>
      <c s="7" r="C13" t="n">
        <v>50000</v>
      </c>
      <c s="7" r="D13" t="n">
        <v>50000</v>
      </c>
    </row>
    <row r="14" spans="1:4">
      <c s="4" r="A14" t="s">
        <v>546</v>
      </c>
      <c s="4" r="B14" t="s">
        <v>353</v>
      </c>
      <c s="7" r="C14" t="n">
        <v>52005</v>
      </c>
      <c s="7" r="D14" t="n">
        <v>51860</v>
      </c>
    </row>
    <row r="15" spans="1:4">
      <c s="4" r="A15" t="s">
        <v>547</v>
      </c>
      <c s="4" r="C15" t="s">
        <v>343</v>
      </c>
      <c s="4" r="D15" t="s">
        <v>343</v>
      </c>
    </row>
    <row r="16" spans="1:4">
      <c s="4" r="A16" t="s">
        <v>548</v>
      </c>
      <c s="6" r="C16" t="n">
        <v>2018</v>
      </c>
    </row>
    <row r="17" spans="1:4">
      <c s="4" r="A17" t="s">
        <v>344</v>
      </c>
    </row>
    <row r="18" spans="1:4">
      <c s="3" r="A18" t="s">
        <v>335</v>
      </c>
    </row>
    <row r="19" spans="1:4">
      <c s="4" r="A19" t="s">
        <v>545</v>
      </c>
      <c s="7" r="C19" t="n">
        <v>175000</v>
      </c>
      <c s="7" r="D19" t="n">
        <v>175000</v>
      </c>
    </row>
    <row r="20" spans="1:4">
      <c s="4" r="A20" t="s">
        <v>546</v>
      </c>
      <c s="4" r="B20" t="s">
        <v>353</v>
      </c>
      <c s="7" r="C20" t="n">
        <v>193070</v>
      </c>
      <c s="7" r="D20" t="n">
        <v>190985</v>
      </c>
    </row>
    <row r="21" spans="1:4">
      <c s="4" r="A21" t="s">
        <v>547</v>
      </c>
      <c s="4" r="C21" t="s">
        <v>345</v>
      </c>
      <c s="4" r="D21" t="s">
        <v>345</v>
      </c>
    </row>
    <row r="22" spans="1:4">
      <c s="4" r="A22" t="s">
        <v>548</v>
      </c>
      <c s="6" r="C22" t="n">
        <v>2019</v>
      </c>
    </row>
    <row r="23" spans="1:4">
      <c s="4" r="A23" t="s">
        <v>346</v>
      </c>
    </row>
    <row r="24" spans="1:4">
      <c s="3" r="A24" t="s">
        <v>335</v>
      </c>
    </row>
    <row r="25" spans="1:4">
      <c s="4" r="A25" t="s">
        <v>545</v>
      </c>
      <c s="7" r="C25" t="n">
        <v>100000</v>
      </c>
      <c s="7" r="D25" t="n">
        <v>100000</v>
      </c>
    </row>
    <row r="26" spans="1:4">
      <c s="4" r="A26" t="s">
        <v>546</v>
      </c>
      <c s="4" r="B26" t="s">
        <v>353</v>
      </c>
      <c s="7" r="C26" t="n">
        <v>109872</v>
      </c>
      <c s="7" r="D26" t="n">
        <v>107613</v>
      </c>
    </row>
    <row r="27" spans="1:4">
      <c s="4" r="A27" t="s">
        <v>547</v>
      </c>
      <c s="4" r="C27" t="s">
        <v>347</v>
      </c>
      <c s="4" r="D27" t="s">
        <v>347</v>
      </c>
    </row>
    <row r="28" spans="1:4">
      <c s="4" r="A28" t="s">
        <v>548</v>
      </c>
      <c s="6" r="C28" t="n">
        <v>2021</v>
      </c>
    </row>
    <row r="29" spans="1:4">
      <c s="4" r="A29" t="s">
        <v>348</v>
      </c>
    </row>
    <row r="30" spans="1:4">
      <c s="3" r="A30" t="s">
        <v>335</v>
      </c>
    </row>
    <row r="31" spans="1:4">
      <c s="4" r="A31" t="s">
        <v>545</v>
      </c>
      <c s="7" r="C31" t="n">
        <v>125000</v>
      </c>
      <c s="7" r="D31" t="n">
        <v>125000</v>
      </c>
    </row>
    <row r="32" spans="1:4">
      <c s="4" r="A32" t="s">
        <v>546</v>
      </c>
      <c s="4" r="B32" t="s">
        <v>353</v>
      </c>
      <c s="7" r="C32" t="n">
        <v>127477</v>
      </c>
      <c s="7" r="D32" t="n">
        <v>123516</v>
      </c>
    </row>
    <row r="33" spans="1:4">
      <c s="4" r="A33" t="s">
        <v>547</v>
      </c>
      <c s="4" r="C33" t="s">
        <v>349</v>
      </c>
      <c s="4" r="D33" t="s">
        <v>349</v>
      </c>
    </row>
    <row r="34" spans="1:4">
      <c s="4" r="A34" t="s">
        <v>548</v>
      </c>
      <c s="6" r="C34" t="n">
        <v>2022</v>
      </c>
    </row>
    <row r="35" spans="1:4">
      <c s="4" r="A35" t="s">
        <v>350</v>
      </c>
    </row>
    <row r="36" spans="1:4">
      <c s="3" r="A36" t="s">
        <v>335</v>
      </c>
    </row>
    <row r="37" spans="1:4">
      <c s="4" r="A37" t="s">
        <v>545</v>
      </c>
      <c s="7" r="C37" t="n">
        <v>375000</v>
      </c>
      <c s="7" r="D37" t="n">
        <v>375000</v>
      </c>
    </row>
    <row r="38" spans="1:4">
      <c s="4" r="A38" t="s">
        <v>546</v>
      </c>
      <c s="4" r="B38" t="s">
        <v>353</v>
      </c>
      <c s="7" r="C38" t="n">
        <v>384754</v>
      </c>
      <c s="7" r="D38" t="n">
        <v>370245</v>
      </c>
    </row>
    <row r="39" spans="1:4">
      <c s="4" r="A39" t="s">
        <v>547</v>
      </c>
      <c s="4" r="C39" t="s">
        <v>351</v>
      </c>
      <c s="4" r="D39" t="s">
        <v>351</v>
      </c>
    </row>
    <row r="40" spans="1:4">
      <c s="4" r="A40" t="s">
        <v>548</v>
      </c>
      <c s="6" r="C40" t="n">
        <v>2025</v>
      </c>
    </row>
    <row r="41" spans="1:4">
      <c r="A41" t="n"/>
    </row>
    <row r="42" spans="1:4">
      <c s="4" r="A42" t="s">
        <v>353</v>
      </c>
      <c s="4" r="B42" t="s">
        <v>549</v>
      </c>
    </row>
  </sheetData>
  <mergeCells count="3">
    <mergeCell ref="A1:B2"/>
    <mergeCell ref="A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0</v>
      </c>
      <c s="2" r="B1" t="s">
        <v>1</v>
      </c>
    </row>
    <row r="2" spans="1:3">
      <c s="2" r="B2" t="s">
        <v>2</v>
      </c>
      <c s="2" r="C2" t="s">
        <v>72</v>
      </c>
    </row>
    <row r="3" spans="1:3">
      <c s="3" r="A3" t="s">
        <v>551</v>
      </c>
    </row>
    <row r="4" spans="1:3">
      <c s="4" r="A4" t="s">
        <v>552</v>
      </c>
      <c s="7" r="B4" t="n">
        <v>44842</v>
      </c>
      <c s="7" r="C4" t="n">
        <v>51824</v>
      </c>
    </row>
    <row r="5" spans="1:3">
      <c s="3" r="A5" t="s">
        <v>553</v>
      </c>
    </row>
    <row r="6" spans="1:3">
      <c s="4" r="A6" t="s">
        <v>554</v>
      </c>
      <c s="6" r="B6" t="n">
        <v>122778290</v>
      </c>
      <c s="6" r="C6" t="n">
        <v>124008687</v>
      </c>
    </row>
    <row r="7" spans="1:3">
      <c s="4" r="A7" t="s">
        <v>555</v>
      </c>
      <c s="6" r="B7" t="n">
        <v>27383</v>
      </c>
      <c s="6" r="C7" t="n">
        <v>41770</v>
      </c>
    </row>
    <row r="8" spans="1:3">
      <c s="4" r="A8" t="s">
        <v>556</v>
      </c>
      <c s="6" r="B8" t="n">
        <v>644911</v>
      </c>
      <c s="6" r="C8" t="n">
        <v>317211</v>
      </c>
    </row>
    <row r="9" spans="1:3">
      <c s="4" r="A9" t="s">
        <v>557</v>
      </c>
      <c s="6" r="B9" t="n">
        <v>123450584</v>
      </c>
      <c s="6" r="C9" t="n">
        <v>1243676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58</v>
      </c>
      <c s="2" r="B1" t="s">
        <v>2</v>
      </c>
      <c s="2" r="C1" t="s">
        <v>23</v>
      </c>
    </row>
    <row r="2" spans="1:3">
      <c s="3" r="A2" t="s">
        <v>197</v>
      </c>
    </row>
    <row r="3" spans="1:3">
      <c s="4" r="A3" t="s">
        <v>559</v>
      </c>
      <c s="10" r="B3" t="n">
        <v>2.14</v>
      </c>
      <c s="10" r="C3" t="n">
        <v>2.21</v>
      </c>
    </row>
    <row r="4" spans="1:3">
      <c s="4" r="A4" t="s">
        <v>560</v>
      </c>
      <c s="10" r="B4" t="n">
        <v>2.51</v>
      </c>
      <c s="10" r="C4" t="n">
        <v>2.64</v>
      </c>
    </row>
    <row r="5" spans="1:3">
      <c s="4" r="A5" t="s">
        <v>561</v>
      </c>
      <c s="10" r="B5" t="n">
        <v>2.36</v>
      </c>
      <c s="10" r="C5" t="n">
        <v>2.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2</v>
      </c>
      <c s="2" r="B1" t="s">
        <v>2</v>
      </c>
      <c s="2" r="C1" t="s">
        <v>23</v>
      </c>
    </row>
    <row r="2" spans="1:3">
      <c s="3" r="A2" t="s">
        <v>563</v>
      </c>
    </row>
    <row r="3" spans="1:3">
      <c s="4" r="A3" t="s">
        <v>33</v>
      </c>
      <c s="7" r="B3" t="n">
        <v>46337</v>
      </c>
      <c s="7" r="C3" t="n">
        <v>46148</v>
      </c>
    </row>
    <row r="4" spans="1:3">
      <c s="4" r="A4" t="s">
        <v>385</v>
      </c>
      <c s="6" r="B4" t="n">
        <v>-47638</v>
      </c>
      <c s="6" r="C4" t="n">
        <v>-49394</v>
      </c>
    </row>
    <row r="5" spans="1:3">
      <c s="4" r="A5" t="s">
        <v>102</v>
      </c>
    </row>
    <row r="6" spans="1:3">
      <c s="3" r="A6" t="s">
        <v>563</v>
      </c>
    </row>
    <row r="7" spans="1:3">
      <c s="4" r="A7" t="s">
        <v>564</v>
      </c>
      <c s="6" r="B7" t="n">
        <v>-14725</v>
      </c>
      <c s="6" r="C7" t="n">
        <v>-9745</v>
      </c>
    </row>
    <row r="8" spans="1:3">
      <c s="4" r="A8" t="s">
        <v>565</v>
      </c>
    </row>
    <row r="9" spans="1:3">
      <c s="3" r="A9" t="s">
        <v>563</v>
      </c>
    </row>
    <row r="10" spans="1:3">
      <c s="4" r="A10" t="s">
        <v>33</v>
      </c>
      <c s="6" r="B10" t="n">
        <v>46337</v>
      </c>
      <c s="6" r="C10" t="n">
        <v>46148</v>
      </c>
    </row>
    <row r="11" spans="1:3">
      <c s="4" r="A11" t="s">
        <v>566</v>
      </c>
    </row>
    <row r="12" spans="1:3">
      <c s="3" r="A12" t="s">
        <v>563</v>
      </c>
    </row>
    <row r="13" spans="1:3">
      <c s="4" r="A13" t="s">
        <v>564</v>
      </c>
      <c s="6" r="B13" t="n">
        <v>-14725</v>
      </c>
      <c s="6" r="C13" t="n">
        <v>-9745</v>
      </c>
    </row>
    <row r="14" spans="1:3">
      <c s="4" r="A14" t="s">
        <v>567</v>
      </c>
    </row>
    <row r="15" spans="1:3">
      <c s="3" r="A15" t="s">
        <v>563</v>
      </c>
    </row>
    <row r="16" spans="1:3">
      <c s="4" r="A16" t="s">
        <v>385</v>
      </c>
      <c s="6" r="B16" t="n">
        <v>-47638</v>
      </c>
      <c s="6" r="C16" t="n">
        <v>-49394</v>
      </c>
    </row>
    <row r="17" spans="1:3">
      <c s="4" r="A17" t="s">
        <v>105</v>
      </c>
    </row>
    <row r="18" spans="1:3">
      <c s="3" r="A18" t="s">
        <v>563</v>
      </c>
    </row>
    <row r="19" spans="1:3">
      <c s="4" r="A19" t="s">
        <v>564</v>
      </c>
      <c s="6" r="B19" t="n">
        <v>-9404</v>
      </c>
      <c s="6" r="C19" t="n">
        <v>-9900</v>
      </c>
    </row>
    <row r="20" spans="1:3">
      <c s="4" r="A20" t="s">
        <v>568</v>
      </c>
    </row>
    <row r="21" spans="1:3">
      <c s="3" r="A21" t="s">
        <v>563</v>
      </c>
    </row>
    <row r="22" spans="1:3">
      <c s="4" r="A22" t="s">
        <v>564</v>
      </c>
      <c s="7" r="B22" t="n">
        <v>-9404</v>
      </c>
      <c s="7" r="C22" t="n">
        <v>-9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9</v>
      </c>
      <c s="2" r="B1" t="s">
        <v>1</v>
      </c>
    </row>
    <row r="2" spans="1:3">
      <c s="2" r="B2" t="s">
        <v>2</v>
      </c>
      <c s="2" r="C2" t="s">
        <v>72</v>
      </c>
    </row>
    <row r="3" spans="1:3">
      <c s="3" r="A3" t="s">
        <v>197</v>
      </c>
    </row>
    <row r="4" spans="1:3">
      <c s="4" r="A4" t="s">
        <v>570</v>
      </c>
      <c s="7" r="B4" t="n">
        <v>-9900</v>
      </c>
      <c s="7" r="C4" t="n">
        <v>-1979</v>
      </c>
    </row>
    <row r="5" spans="1:3">
      <c s="4" r="A5" t="s">
        <v>571</v>
      </c>
      <c s="6" r="B5" t="n">
        <v>1801</v>
      </c>
      <c s="6" r="C5" t="n">
        <v>614</v>
      </c>
    </row>
    <row r="6" spans="1:3">
      <c s="4" r="A6" t="s">
        <v>572</v>
      </c>
      <c s="6" r="B6" t="n">
        <v>-1305</v>
      </c>
      <c s="6" r="C6" t="n">
        <v>-516</v>
      </c>
    </row>
    <row r="7" spans="1:3">
      <c s="4" r="A7" t="s">
        <v>573</v>
      </c>
      <c s="7" r="B7" t="n">
        <v>-9404</v>
      </c>
      <c s="7" r="C7" t="n">
        <v>-18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4</v>
      </c>
      <c s="2" r="B1" t="s">
        <v>1</v>
      </c>
    </row>
    <row r="2" spans="1:3">
      <c s="2" r="B2" t="s">
        <v>2</v>
      </c>
      <c s="2" r="C2" t="s">
        <v>72</v>
      </c>
    </row>
    <row r="3" spans="1:3">
      <c s="3" r="A3" t="s">
        <v>197</v>
      </c>
    </row>
    <row r="4" spans="1:3">
      <c s="4" r="A4" t="s">
        <v>570</v>
      </c>
      <c s="7" r="B4" t="n">
        <v>49394</v>
      </c>
      <c s="7" r="C4" t="n">
        <v>70165</v>
      </c>
    </row>
    <row r="5" spans="1:3">
      <c s="4" r="A5" t="s">
        <v>575</v>
      </c>
      <c s="6" r="B5" t="n">
        <v>220</v>
      </c>
      <c s="6" r="C5" t="n">
        <v>515</v>
      </c>
    </row>
    <row r="6" spans="1:3">
      <c s="4" r="A6" t="s">
        <v>158</v>
      </c>
      <c s="6" r="B6" t="n">
        <v>-2217</v>
      </c>
    </row>
    <row r="7" spans="1:3">
      <c s="4" r="A7" t="s">
        <v>145</v>
      </c>
      <c s="6" r="B7" t="n">
        <v>-33</v>
      </c>
    </row>
    <row r="8" spans="1:3">
      <c s="4" r="A8" t="s">
        <v>576</v>
      </c>
      <c s="6" r="B8" t="n">
        <v>-75</v>
      </c>
      <c s="6" r="C8" t="n">
        <v>808</v>
      </c>
    </row>
    <row r="9" spans="1:3">
      <c s="4" r="A9" t="s">
        <v>577</v>
      </c>
      <c s="6" r="B9" t="n">
        <v>349</v>
      </c>
      <c s="6" r="C9" t="n">
        <v>960</v>
      </c>
    </row>
    <row r="10" spans="1:3">
      <c s="4" r="A10" t="s">
        <v>573</v>
      </c>
      <c s="7" r="B10" t="n">
        <v>47638</v>
      </c>
      <c s="7" r="C10" t="n">
        <v>72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8</v>
      </c>
      <c s="2" r="B1" t="s">
        <v>1</v>
      </c>
    </row>
    <row r="2" spans="1:3">
      <c s="2" r="B2" t="s">
        <v>2</v>
      </c>
      <c s="2" r="C2" t="s">
        <v>72</v>
      </c>
    </row>
    <row r="3" spans="1:3">
      <c s="3" r="A3" t="s">
        <v>579</v>
      </c>
    </row>
    <row r="4" spans="1:3">
      <c s="4" r="A4" t="s">
        <v>580</v>
      </c>
      <c s="7" r="B4" t="n">
        <v>-4482</v>
      </c>
      <c s="7" r="C4" t="n">
        <v>-4339</v>
      </c>
    </row>
    <row r="5" spans="1:3">
      <c s="4" r="A5" t="s">
        <v>97</v>
      </c>
      <c s="6" r="B5" t="n">
        <v>1706</v>
      </c>
      <c s="6" r="C5" t="n">
        <v>1664</v>
      </c>
    </row>
    <row r="6" spans="1:3">
      <c s="4" r="A6" t="s">
        <v>581</v>
      </c>
      <c s="6" r="B6" t="n">
        <v>2176</v>
      </c>
      <c s="6" r="C6" t="n">
        <v>1017</v>
      </c>
    </row>
    <row r="7" spans="1:3">
      <c s="4" r="A7" t="s">
        <v>582</v>
      </c>
      <c s="6" r="B7" t="n">
        <v>-4952</v>
      </c>
      <c s="6" r="C7" t="n">
        <v>-3692</v>
      </c>
    </row>
    <row r="8" spans="1:3">
      <c s="4" r="A8" t="s">
        <v>583</v>
      </c>
      <c s="6" r="B8" t="n">
        <v>-2776</v>
      </c>
      <c s="6" r="C8" t="n">
        <v>-2675</v>
      </c>
    </row>
    <row r="9" spans="1:3">
      <c s="4" r="A9" t="s">
        <v>102</v>
      </c>
    </row>
    <row r="10" spans="1:3">
      <c s="3" r="A10" t="s">
        <v>579</v>
      </c>
    </row>
    <row r="11" spans="1:3">
      <c s="4" r="A11" t="s">
        <v>103</v>
      </c>
      <c s="6" r="B11" t="n">
        <v>1711</v>
      </c>
      <c s="6" r="C11" t="n">
        <v>1036</v>
      </c>
    </row>
    <row r="12" spans="1:3">
      <c s="4" r="A12" t="s">
        <v>104</v>
      </c>
      <c s="6" r="B12" t="n">
        <v>-6689</v>
      </c>
      <c s="6" r="C12" t="n">
        <v>-5473</v>
      </c>
    </row>
    <row r="13" spans="1:3">
      <c s="4" r="A13" t="s">
        <v>584</v>
      </c>
      <c s="6" r="B13" t="n">
        <v>-651</v>
      </c>
      <c s="6" r="C13" t="n">
        <v>-398</v>
      </c>
    </row>
    <row r="14" spans="1:3">
      <c s="4" r="A14" t="s">
        <v>585</v>
      </c>
      <c s="6" r="B14" t="n">
        <v>2545</v>
      </c>
      <c s="6" r="C14" t="n">
        <v>2099</v>
      </c>
    </row>
    <row r="15" spans="1:3">
      <c s="4" r="A15" t="s">
        <v>581</v>
      </c>
      <c s="6" r="B15" t="n">
        <v>1060</v>
      </c>
      <c s="6" r="C15" t="n">
        <v>638</v>
      </c>
    </row>
    <row r="16" spans="1:3">
      <c s="4" r="A16" t="s">
        <v>582</v>
      </c>
      <c s="6" r="B16" t="n">
        <v>-4144</v>
      </c>
      <c s="6" r="C16" t="n">
        <v>-3374</v>
      </c>
    </row>
    <row r="17" spans="1:3">
      <c s="4" r="A17" t="s">
        <v>105</v>
      </c>
    </row>
    <row r="18" spans="1:3">
      <c s="3" r="A18" t="s">
        <v>579</v>
      </c>
    </row>
    <row r="19" spans="1:3">
      <c s="4" r="A19" t="s">
        <v>103</v>
      </c>
      <c s="6" r="B19" t="n">
        <v>1801</v>
      </c>
      <c s="6" r="C19" t="n">
        <v>614</v>
      </c>
    </row>
    <row r="20" spans="1:3">
      <c s="4" r="A20" t="s">
        <v>104</v>
      </c>
      <c s="6" r="B20" t="n">
        <v>-1305</v>
      </c>
      <c s="6" r="C20" t="n">
        <v>-516</v>
      </c>
    </row>
    <row r="21" spans="1:3">
      <c s="4" r="A21" t="s">
        <v>584</v>
      </c>
      <c s="6" r="B21" t="n">
        <v>-685</v>
      </c>
      <c s="6" r="C21" t="n">
        <v>-235</v>
      </c>
    </row>
    <row r="22" spans="1:3">
      <c s="4" r="A22" t="s">
        <v>585</v>
      </c>
      <c s="6" r="B22" t="n">
        <v>497</v>
      </c>
      <c s="6" r="C22" t="n">
        <v>198</v>
      </c>
    </row>
    <row r="23" spans="1:3">
      <c s="4" r="A23" t="s">
        <v>581</v>
      </c>
      <c s="6" r="B23" t="n">
        <v>1116</v>
      </c>
      <c s="6" r="C23" t="n">
        <v>379</v>
      </c>
    </row>
    <row r="24" spans="1:3">
      <c s="4" r="A24" t="s">
        <v>582</v>
      </c>
      <c s="7" r="B24" t="n">
        <v>-808</v>
      </c>
      <c s="7" r="C24" t="n">
        <v>-3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6</v>
      </c>
      <c s="2" r="B1" t="s">
        <v>1</v>
      </c>
    </row>
    <row r="2" spans="1:3">
      <c s="2" r="B2" t="s">
        <v>2</v>
      </c>
      <c s="2" r="C2" t="s">
        <v>72</v>
      </c>
    </row>
    <row r="3" spans="1:3">
      <c s="3" r="A3" t="s">
        <v>579</v>
      </c>
    </row>
    <row r="4" spans="1:3">
      <c s="4" r="A4" t="s">
        <v>570</v>
      </c>
      <c s="7" r="B4" t="n">
        <v>-12171</v>
      </c>
      <c s="7" r="C4" t="n">
        <v>-5593</v>
      </c>
    </row>
    <row r="5" spans="1:3">
      <c s="4" r="A5" t="s">
        <v>587</v>
      </c>
      <c s="6" r="B5" t="n">
        <v>2176</v>
      </c>
      <c s="6" r="C5" t="n">
        <v>1017</v>
      </c>
    </row>
    <row r="6" spans="1:3">
      <c s="4" r="A6" t="s">
        <v>588</v>
      </c>
      <c s="6" r="B6" t="n">
        <v>-4952</v>
      </c>
      <c s="6" r="C6" t="n">
        <v>-3692</v>
      </c>
    </row>
    <row r="7" spans="1:3">
      <c s="4" r="A7" t="s">
        <v>573</v>
      </c>
      <c s="6" r="B7" t="n">
        <v>-14947</v>
      </c>
      <c s="6" r="C7" t="n">
        <v>-8268</v>
      </c>
    </row>
    <row r="8" spans="1:3">
      <c s="4" r="A8" t="s">
        <v>102</v>
      </c>
    </row>
    <row r="9" spans="1:3">
      <c s="3" r="A9" t="s">
        <v>579</v>
      </c>
    </row>
    <row r="10" spans="1:3">
      <c s="4" r="A10" t="s">
        <v>570</v>
      </c>
      <c s="6" r="B10" t="n">
        <v>-6037</v>
      </c>
      <c s="6" r="C10" t="n">
        <v>-4372</v>
      </c>
    </row>
    <row r="11" spans="1:3">
      <c s="4" r="A11" t="s">
        <v>587</v>
      </c>
      <c s="6" r="B11" t="n">
        <v>1060</v>
      </c>
      <c s="6" r="C11" t="n">
        <v>638</v>
      </c>
    </row>
    <row r="12" spans="1:3">
      <c s="4" r="A12" t="s">
        <v>588</v>
      </c>
      <c s="6" r="B12" t="n">
        <v>-4144</v>
      </c>
      <c s="6" r="C12" t="n">
        <v>-3374</v>
      </c>
    </row>
    <row r="13" spans="1:3">
      <c s="4" r="A13" t="s">
        <v>573</v>
      </c>
      <c s="6" r="B13" t="n">
        <v>-9121</v>
      </c>
      <c s="6" r="C13" t="n">
        <v>-7108</v>
      </c>
    </row>
    <row r="14" spans="1:3">
      <c s="4" r="A14" t="s">
        <v>105</v>
      </c>
    </row>
    <row r="15" spans="1:3">
      <c s="3" r="A15" t="s">
        <v>579</v>
      </c>
    </row>
    <row r="16" spans="1:3">
      <c s="4" r="A16" t="s">
        <v>570</v>
      </c>
      <c s="6" r="B16" t="n">
        <v>-6134</v>
      </c>
      <c s="6" r="C16" t="n">
        <v>-1221</v>
      </c>
    </row>
    <row r="17" spans="1:3">
      <c s="4" r="A17" t="s">
        <v>587</v>
      </c>
      <c s="6" r="B17" t="n">
        <v>1116</v>
      </c>
      <c s="6" r="C17" t="n">
        <v>379</v>
      </c>
    </row>
    <row r="18" spans="1:3">
      <c s="4" r="A18" t="s">
        <v>588</v>
      </c>
      <c s="6" r="B18" t="n">
        <v>-808</v>
      </c>
      <c s="6" r="C18" t="n">
        <v>-318</v>
      </c>
    </row>
    <row r="19" spans="1:3">
      <c s="4" r="A19" t="s">
        <v>573</v>
      </c>
      <c s="7" r="B19" t="n">
        <v>-5826</v>
      </c>
      <c s="7" r="C19" t="n">
        <v>-11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9</v>
      </c>
      <c s="2" r="B1" t="s">
        <v>370</v>
      </c>
      <c s="2" r="D1" t="s">
        <v>1</v>
      </c>
    </row>
    <row r="2" spans="1:5">
      <c s="2" r="B2" t="s">
        <v>590</v>
      </c>
      <c s="2" r="C2" t="s">
        <v>591</v>
      </c>
      <c s="2" r="D2" t="s">
        <v>2</v>
      </c>
      <c s="2" r="E2" t="s">
        <v>72</v>
      </c>
    </row>
    <row r="3" spans="1:5">
      <c s="3" r="A3" t="s">
        <v>592</v>
      </c>
    </row>
    <row r="4" spans="1:5">
      <c s="4" r="A4" t="s">
        <v>124</v>
      </c>
      <c s="6" r="D4" t="n">
        <v>0</v>
      </c>
      <c s="6" r="E4" t="n">
        <v>428669</v>
      </c>
    </row>
    <row r="5" spans="1:5">
      <c s="4" r="A5" t="s">
        <v>593</v>
      </c>
      <c s="7" r="E5" t="n">
        <v>18366</v>
      </c>
    </row>
    <row r="6" spans="1:5">
      <c s="4" r="A6" t="s">
        <v>594</v>
      </c>
      <c s="9" r="B6" t="n">
        <v>0.145</v>
      </c>
      <c s="8" r="C6" t="n">
        <v>0.13</v>
      </c>
      <c s="9" r="D6" t="n">
        <v>0.145</v>
      </c>
      <c s="8" r="E6" t="n">
        <v>0.13</v>
      </c>
    </row>
    <row r="7" spans="1:5">
      <c s="4" r="A7" t="s">
        <v>595</v>
      </c>
      <c s="9" r="B7" t="n">
        <v>0.015</v>
      </c>
    </row>
    <row r="8" spans="1:5">
      <c s="4" r="A8" t="s">
        <v>126</v>
      </c>
      <c s="7" r="D8" t="n">
        <v>17791</v>
      </c>
      <c s="7" r="E8" t="n">
        <v>16156</v>
      </c>
    </row>
    <row r="9" spans="1:5">
      <c s="4" r="A9" t="s">
        <v>596</v>
      </c>
      <c s="6" r="D9" t="n">
        <v>1200000</v>
      </c>
    </row>
    <row r="10" spans="1:5">
      <c s="4" r="A10" t="s">
        <v>597</v>
      </c>
      <c s="7" r="D10" t="n">
        <v>317479</v>
      </c>
    </row>
    <row r="11" spans="1:5">
      <c s="4" r="A11" t="s">
        <v>262</v>
      </c>
    </row>
    <row r="12" spans="1:5">
      <c s="3" r="A12" t="s">
        <v>592</v>
      </c>
    </row>
    <row r="13" spans="1:5">
      <c s="4" r="A13" t="s">
        <v>598</v>
      </c>
      <c s="8" r="D13" t="n">
        <v>56.48</v>
      </c>
    </row>
    <row r="14" spans="1:5">
      <c s="4" r="A14" t="s">
        <v>599</v>
      </c>
      <c s="6" r="D14" t="n">
        <v>244225</v>
      </c>
      <c s="6" r="E14" t="n">
        <v>256621</v>
      </c>
    </row>
    <row r="15" spans="1:5">
      <c s="4" r="A15" t="s">
        <v>266</v>
      </c>
    </row>
    <row r="16" spans="1:5">
      <c s="3" r="A16" t="s">
        <v>592</v>
      </c>
    </row>
    <row r="17" spans="1:5">
      <c s="4" r="A17" t="s">
        <v>598</v>
      </c>
      <c s="8" r="D17" t="n">
        <v>56.43</v>
      </c>
    </row>
    <row r="18" spans="1:5">
      <c s="4" r="A18" t="s">
        <v>600</v>
      </c>
    </row>
    <row r="19" spans="1:5">
      <c s="3" r="A19" t="s">
        <v>592</v>
      </c>
    </row>
    <row r="20" spans="1:5">
      <c s="4" r="A20" t="s">
        <v>601</v>
      </c>
      <c s="4" r="D20" t="s">
        <v>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57"/>
    <col customWidth="1" max="3" min="3" width="49"/>
    <col customWidth="1" max="4" min="4" width="22"/>
    <col customWidth="1" max="5" min="5" width="36"/>
    <col customWidth="1" max="6" min="6" width="55"/>
    <col customWidth="1" max="7" min="7" width="27"/>
    <col customWidth="1" max="8" min="8" width="34"/>
    <col customWidth="1" max="9" min="9" width="12"/>
  </cols>
  <sheetData>
    <row r="1" spans="1:9">
      <c s="1" r="A1" t="s">
        <v>106</v>
      </c>
      <c s="2" r="B1" t="s">
        <v>107</v>
      </c>
      <c s="2" r="C1" t="s">
        <v>108</v>
      </c>
      <c s="2" r="D1" t="s">
        <v>109</v>
      </c>
      <c s="2" r="E1" t="s">
        <v>110</v>
      </c>
      <c s="2" r="F1" t="s">
        <v>111</v>
      </c>
      <c s="2" r="G1" t="s">
        <v>112</v>
      </c>
      <c s="2" r="H1" t="s">
        <v>113</v>
      </c>
      <c s="2" r="I1" t="s">
        <v>114</v>
      </c>
    </row>
    <row r="2" spans="1:9">
      <c s="4" r="A2" t="s">
        <v>115</v>
      </c>
      <c s="7" r="D2" t="n">
        <v>1240</v>
      </c>
      <c s="7" r="E2" t="n">
        <v>811289</v>
      </c>
      <c s="7" r="F2" t="n">
        <v>-5593</v>
      </c>
      <c s="7" r="G2" t="n">
        <v>1421249</v>
      </c>
      <c s="7" r="H2" t="n">
        <v>5556</v>
      </c>
      <c s="7" r="I2" t="n">
        <v>2233741</v>
      </c>
    </row>
    <row r="3" spans="1:9">
      <c s="4" r="A3" t="s">
        <v>116</v>
      </c>
      <c s="6" r="D3" t="n">
        <v>123984527</v>
      </c>
    </row>
    <row r="4" spans="1:9">
      <c s="4" r="A4" t="s">
        <v>117</v>
      </c>
      <c s="6" r="B4" t="n">
        <v>13652</v>
      </c>
      <c s="6" r="D4" t="n">
        <v>422902</v>
      </c>
    </row>
    <row r="5" spans="1:9">
      <c s="4" r="A5" t="s">
        <v>118</v>
      </c>
      <c s="7" r="D5" t="n">
        <v>4</v>
      </c>
      <c s="6" r="E5" t="n">
        <v>-4</v>
      </c>
    </row>
    <row r="6" spans="1:9">
      <c s="4" r="A6" t="s">
        <v>119</v>
      </c>
      <c s="7" r="D6" t="n">
        <v>-1</v>
      </c>
      <c s="6" r="E6" t="n">
        <v>-6298</v>
      </c>
      <c s="6" r="I6" t="n">
        <v>-6299</v>
      </c>
    </row>
    <row r="7" spans="1:9">
      <c s="4" r="A7" t="s">
        <v>120</v>
      </c>
      <c s="6" r="D7" t="n">
        <v>-135531</v>
      </c>
    </row>
    <row r="8" spans="1:9">
      <c s="4" r="A8" t="s">
        <v>121</v>
      </c>
      <c s="6" r="E8" t="n">
        <v>4821</v>
      </c>
      <c s="6" r="I8" t="n">
        <v>4821</v>
      </c>
    </row>
    <row r="9" spans="1:9">
      <c s="4" r="A9" t="s">
        <v>122</v>
      </c>
      <c s="6" r="D9" t="n">
        <v>6901</v>
      </c>
    </row>
    <row r="10" spans="1:9">
      <c s="4" r="A10" t="s">
        <v>123</v>
      </c>
      <c s="6" r="E10" t="n">
        <v>1479</v>
      </c>
      <c s="7" r="I10" t="n">
        <v>1479</v>
      </c>
    </row>
    <row r="11" spans="1:9">
      <c s="4" r="A11" t="s">
        <v>124</v>
      </c>
      <c s="6" r="D11" t="n">
        <v>-428669</v>
      </c>
      <c s="6" r="I11" t="n">
        <v>-428669</v>
      </c>
    </row>
    <row r="12" spans="1:9">
      <c s="4" r="A12" t="s">
        <v>125</v>
      </c>
      <c s="7" r="D12" t="n">
        <v>-4</v>
      </c>
      <c s="6" r="E12" t="n">
        <v>-18362</v>
      </c>
      <c s="7" r="I12" t="n">
        <v>-18366</v>
      </c>
    </row>
    <row r="13" spans="1:9">
      <c s="4" r="A13" t="s">
        <v>126</v>
      </c>
      <c s="6" r="G13" t="n">
        <v>-16156</v>
      </c>
      <c s="6" r="I13" t="n">
        <v>-16156</v>
      </c>
    </row>
    <row r="14" spans="1:9">
      <c s="4" r="A14" t="s">
        <v>127</v>
      </c>
      <c s="6" r="F14" t="n">
        <v>1017</v>
      </c>
      <c s="6" r="I14" t="n">
        <v>1017</v>
      </c>
    </row>
    <row r="15" spans="1:9">
      <c s="4" r="A15" t="s">
        <v>128</v>
      </c>
      <c s="6" r="F15" t="n">
        <v>-3692</v>
      </c>
      <c s="6" r="I15" t="n">
        <v>-3692</v>
      </c>
    </row>
    <row r="16" spans="1:9">
      <c s="4" r="A16" t="s">
        <v>129</v>
      </c>
      <c s="6" r="H16" t="n">
        <v>-43</v>
      </c>
      <c s="6" r="I16" t="n">
        <v>-43</v>
      </c>
    </row>
    <row r="17" spans="1:9">
      <c s="4" r="A17" t="s">
        <v>86</v>
      </c>
      <c s="6" r="G17" t="n">
        <v>51824</v>
      </c>
      <c s="6" r="H17" t="n">
        <v>257</v>
      </c>
      <c s="6" r="I17" t="n">
        <v>52081</v>
      </c>
    </row>
    <row r="18" spans="1:9">
      <c s="4" r="A18" t="s">
        <v>130</v>
      </c>
      <c s="7" r="D18" t="n">
        <v>1239</v>
      </c>
      <c s="6" r="E18" t="n">
        <v>792925</v>
      </c>
      <c s="6" r="F18" t="n">
        <v>-8268</v>
      </c>
      <c s="6" r="G18" t="n">
        <v>1456917</v>
      </c>
      <c s="6" r="H18" t="n">
        <v>5770</v>
      </c>
      <c s="6" r="I18" t="n">
        <v>2248583</v>
      </c>
    </row>
    <row r="19" spans="1:9">
      <c s="4" r="A19" t="s">
        <v>131</v>
      </c>
      <c s="6" r="D19" t="n">
        <v>123863782</v>
      </c>
    </row>
    <row r="20" spans="1:9">
      <c s="4" r="A20" t="s">
        <v>132</v>
      </c>
      <c s="7" r="D20" t="n">
        <v>1224</v>
      </c>
      <c s="6" r="E20" t="n">
        <v>736652</v>
      </c>
      <c s="6" r="F20" t="n">
        <v>-12171</v>
      </c>
      <c s="6" r="G20" t="n">
        <v>1259495</v>
      </c>
      <c s="6" r="H20" t="n">
        <v>6584</v>
      </c>
      <c s="7" r="I20" t="n">
        <v>1991784</v>
      </c>
    </row>
    <row r="21" spans="1:9">
      <c s="4" r="A21" t="s">
        <v>133</v>
      </c>
      <c s="6" r="D21" t="n">
        <v>122375955</v>
      </c>
      <c s="6" r="I21" t="n">
        <v>122375955</v>
      </c>
    </row>
    <row r="22" spans="1:9">
      <c s="4" r="A22" t="s">
        <v>117</v>
      </c>
      <c s="6" r="B22" t="n">
        <v>39328</v>
      </c>
      <c s="6" r="C22" t="n">
        <v>45701</v>
      </c>
      <c s="6" r="D22" t="n">
        <v>395856</v>
      </c>
    </row>
    <row r="23" spans="1:9">
      <c s="4" r="A23" t="s">
        <v>118</v>
      </c>
      <c s="7" r="D23" t="n">
        <v>4</v>
      </c>
      <c s="6" r="E23" t="n">
        <v>-4</v>
      </c>
    </row>
    <row r="24" spans="1:9">
      <c s="4" r="A24" t="s">
        <v>119</v>
      </c>
      <c s="7" r="D24" t="n">
        <v>-1</v>
      </c>
      <c s="6" r="E24" t="n">
        <v>-9631</v>
      </c>
      <c s="7" r="I24" t="n">
        <v>-9632</v>
      </c>
    </row>
    <row r="25" spans="1:9">
      <c s="4" r="A25" t="s">
        <v>120</v>
      </c>
      <c s="6" r="D25" t="n">
        <v>-158898</v>
      </c>
    </row>
    <row r="26" spans="1:9">
      <c s="4" r="A26" t="s">
        <v>121</v>
      </c>
      <c s="6" r="E26" t="n">
        <v>5299</v>
      </c>
      <c s="6" r="I26" t="n">
        <v>5299</v>
      </c>
    </row>
    <row r="27" spans="1:9">
      <c s="4" r="A27" t="s">
        <v>122</v>
      </c>
      <c s="6" r="D27" t="n">
        <v>19785</v>
      </c>
    </row>
    <row r="28" spans="1:9">
      <c s="4" r="A28" t="s">
        <v>123</v>
      </c>
      <c s="6" r="E28" t="n">
        <v>4434</v>
      </c>
      <c s="7" r="I28" t="n">
        <v>4434</v>
      </c>
    </row>
    <row r="29" spans="1:9">
      <c s="4" r="A29" t="s">
        <v>124</v>
      </c>
      <c s="6" r="I29" t="n">
        <v>0</v>
      </c>
    </row>
    <row r="30" spans="1:9">
      <c s="4" r="A30" t="s">
        <v>126</v>
      </c>
      <c s="6" r="G30" t="n">
        <v>-17791</v>
      </c>
      <c s="7" r="I30" t="n">
        <v>-17791</v>
      </c>
    </row>
    <row r="31" spans="1:9">
      <c s="4" r="A31" t="s">
        <v>127</v>
      </c>
      <c s="6" r="F31" t="n">
        <v>2176</v>
      </c>
      <c s="6" r="I31" t="n">
        <v>2176</v>
      </c>
    </row>
    <row r="32" spans="1:9">
      <c s="4" r="A32" t="s">
        <v>128</v>
      </c>
      <c s="6" r="F32" t="n">
        <v>-4952</v>
      </c>
      <c s="6" r="I32" t="n">
        <v>-4952</v>
      </c>
    </row>
    <row r="33" spans="1:9">
      <c s="4" r="A33" t="s">
        <v>129</v>
      </c>
      <c s="6" r="H33" t="n">
        <v>-4</v>
      </c>
      <c s="6" r="I33" t="n">
        <v>-4</v>
      </c>
    </row>
    <row r="34" spans="1:9">
      <c s="4" r="A34" t="s">
        <v>86</v>
      </c>
      <c s="6" r="G34" t="n">
        <v>44842</v>
      </c>
      <c s="6" r="H34" t="n">
        <v>175</v>
      </c>
      <c s="6" r="I34" t="n">
        <v>45017</v>
      </c>
    </row>
    <row r="35" spans="1:9">
      <c s="4" r="A35" t="s">
        <v>134</v>
      </c>
      <c s="7" r="D35" t="n">
        <v>1227</v>
      </c>
      <c s="7" r="E35" t="n">
        <v>736750</v>
      </c>
      <c s="7" r="F35" t="n">
        <v>-14947</v>
      </c>
      <c s="7" r="G35" t="n">
        <v>1286546</v>
      </c>
      <c s="7" r="H35" t="n">
        <v>6755</v>
      </c>
      <c s="7" r="I35" t="n">
        <v>2016331</v>
      </c>
    </row>
    <row r="36" spans="1:9">
      <c s="4" r="A36" t="s">
        <v>135</v>
      </c>
      <c s="6" r="D36" t="n">
        <v>122717727</v>
      </c>
      <c s="6" r="I36" t="n">
        <v>1227177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s="1" r="A1" t="s">
        <v>603</v>
      </c>
      <c s="2" r="B1" t="s">
        <v>1</v>
      </c>
    </row>
    <row r="2" spans="1:2">
      <c s="2" r="B2" t="s">
        <v>604</v>
      </c>
    </row>
    <row r="3" spans="1:2">
      <c s="4" r="A3" t="s">
        <v>262</v>
      </c>
    </row>
    <row r="4" spans="1:2">
      <c s="3" r="A4" t="s">
        <v>605</v>
      </c>
    </row>
    <row r="5" spans="1:2">
      <c s="4" r="A5" t="s">
        <v>606</v>
      </c>
      <c s="6" r="B5" t="n">
        <v>1007301</v>
      </c>
    </row>
    <row r="6" spans="1:2">
      <c s="4" r="A6" t="s">
        <v>607</v>
      </c>
      <c s="6" r="B6" t="n">
        <v>281691</v>
      </c>
    </row>
    <row r="7" spans="1:2">
      <c s="4" r="A7" t="s">
        <v>608</v>
      </c>
      <c s="6" r="B7" t="n">
        <v>-9665</v>
      </c>
    </row>
    <row r="8" spans="1:2">
      <c s="4" r="A8" t="s">
        <v>609</v>
      </c>
      <c s="6" r="B8" t="n">
        <v>-395856</v>
      </c>
    </row>
    <row r="9" spans="1:2">
      <c s="4" r="A9" t="s">
        <v>610</v>
      </c>
      <c s="6" r="B9" t="n">
        <v>-27362</v>
      </c>
    </row>
    <row r="10" spans="1:2">
      <c s="4" r="A10" t="s">
        <v>611</v>
      </c>
      <c s="6" r="B10" t="n">
        <v>856109</v>
      </c>
    </row>
    <row r="11" spans="1:2">
      <c s="4" r="A11" t="s">
        <v>266</v>
      </c>
    </row>
    <row r="12" spans="1:2">
      <c s="3" r="A12" t="s">
        <v>605</v>
      </c>
    </row>
    <row r="13" spans="1:2">
      <c s="4" r="A13" t="s">
        <v>606</v>
      </c>
      <c s="6" r="B13" t="n">
        <v>293413</v>
      </c>
    </row>
    <row r="14" spans="1:2">
      <c s="4" r="A14" t="s">
        <v>607</v>
      </c>
      <c s="6" r="B14" t="n">
        <v>144644</v>
      </c>
    </row>
    <row r="15" spans="1:2">
      <c s="4" r="A15" t="s">
        <v>609</v>
      </c>
      <c s="6" r="B15" t="n">
        <v>-45701</v>
      </c>
    </row>
    <row r="16" spans="1:2">
      <c s="4" r="A16" t="s">
        <v>611</v>
      </c>
      <c s="6" r="B16" t="n">
        <v>3923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s="1" r="A1" t="s">
        <v>612</v>
      </c>
      <c s="2" r="B1" t="s">
        <v>613</v>
      </c>
    </row>
    <row r="2" spans="1:2">
      <c s="3" r="A2" t="s">
        <v>211</v>
      </c>
    </row>
    <row r="3" spans="1:2">
      <c s="4" r="A3" t="s">
        <v>614</v>
      </c>
      <c s="7" r="B3" t="n">
        <v>34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4"/>
  </cols>
  <sheetData>
    <row r="1" spans="1:2">
      <c s="1" r="A1" t="s">
        <v>615</v>
      </c>
      <c s="2" r="B1" t="s">
        <v>616</v>
      </c>
    </row>
    <row r="2" spans="1:2">
      <c s="3" r="A2" t="s">
        <v>617</v>
      </c>
    </row>
    <row r="3" spans="1:2">
      <c s="4" r="A3" t="s">
        <v>618</v>
      </c>
      <c s="4" r="B3" t="s">
        <v>619</v>
      </c>
    </row>
    <row r="4" spans="1:2">
      <c s="4" r="A4" t="s">
        <v>620</v>
      </c>
      <c s="9" r="B4" t="n">
        <v>0.145</v>
      </c>
    </row>
    <row r="5" spans="1:2">
      <c s="4" r="A5" t="s">
        <v>621</v>
      </c>
      <c s="4" r="B5" t="s">
        <v>622</v>
      </c>
    </row>
    <row r="6" spans="1:2">
      <c s="4" r="A6" t="s">
        <v>623</v>
      </c>
      <c s="4" r="B6" t="s">
        <v>6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72</v>
      </c>
    </row>
    <row r="3" spans="1:3">
      <c s="3" r="A3" t="s">
        <v>137</v>
      </c>
    </row>
    <row r="4" spans="1:3">
      <c s="4" r="A4" t="s">
        <v>86</v>
      </c>
      <c s="7" r="B4" t="n">
        <v>45017</v>
      </c>
      <c s="7" r="C4" t="n">
        <v>52081</v>
      </c>
    </row>
    <row r="5" spans="1:3">
      <c s="3" r="A5" t="s">
        <v>138</v>
      </c>
    </row>
    <row r="6" spans="1:3">
      <c s="4" r="A6" t="s">
        <v>139</v>
      </c>
      <c s="6" r="B6" t="n">
        <v>231</v>
      </c>
      <c s="6" r="C6" t="n">
        <v>-241</v>
      </c>
    </row>
    <row r="7" spans="1:3">
      <c s="4" r="A7" t="s">
        <v>78</v>
      </c>
      <c s="6" r="B7" t="n">
        <v>60897</v>
      </c>
      <c s="6" r="C7" t="n">
        <v>57307</v>
      </c>
    </row>
    <row r="8" spans="1:3">
      <c s="4" r="A8" t="s">
        <v>79</v>
      </c>
      <c s="6" r="B8" t="n">
        <v>7694</v>
      </c>
      <c s="6" r="C8" t="n">
        <v>6999</v>
      </c>
    </row>
    <row r="9" spans="1:3">
      <c s="4" r="A9" t="s">
        <v>140</v>
      </c>
      <c s="6" r="B9" t="n">
        <v>17473</v>
      </c>
      <c s="6" r="C9" t="n">
        <v>17753</v>
      </c>
    </row>
    <row r="10" spans="1:3">
      <c s="4" r="A10" t="s">
        <v>141</v>
      </c>
      <c s="6" r="B10" t="n">
        <v>670</v>
      </c>
      <c s="6" r="C10" t="n">
        <v>1169</v>
      </c>
    </row>
    <row r="11" spans="1:3">
      <c s="4" r="A11" t="s">
        <v>121</v>
      </c>
      <c s="6" r="B11" t="n">
        <v>5299</v>
      </c>
      <c s="6" r="C11" t="n">
        <v>4821</v>
      </c>
    </row>
    <row r="12" spans="1:3">
      <c s="4" r="A12" t="s">
        <v>142</v>
      </c>
      <c s="6" r="B12" t="n">
        <v>-129</v>
      </c>
      <c s="6" r="C12" t="n">
        <v>-117</v>
      </c>
    </row>
    <row r="13" spans="1:3">
      <c s="4" r="A13" t="s">
        <v>143</v>
      </c>
      <c s="6" r="B13" t="n">
        <v>1465</v>
      </c>
      <c s="6" r="C13" t="n">
        <v>1914</v>
      </c>
    </row>
    <row r="14" spans="1:3">
      <c s="4" r="A14" t="s">
        <v>123</v>
      </c>
      <c s="6" r="B14" t="n">
        <v>-4434</v>
      </c>
      <c s="6" r="C14" t="n">
        <v>-1479</v>
      </c>
    </row>
    <row r="15" spans="1:3">
      <c s="4" r="A15" t="s">
        <v>144</v>
      </c>
      <c s="6" r="B15" t="n">
        <v>-75</v>
      </c>
      <c s="6" r="C15" t="n">
        <v>808</v>
      </c>
    </row>
    <row r="16" spans="1:3">
      <c s="4" r="A16" t="s">
        <v>145</v>
      </c>
      <c s="6" r="B16" t="n">
        <v>-33</v>
      </c>
    </row>
    <row r="17" spans="1:3">
      <c s="4" r="A17" t="s">
        <v>146</v>
      </c>
      <c s="6" r="B17" t="n">
        <v>30641</v>
      </c>
      <c s="6" r="C17" t="n">
        <v>21556</v>
      </c>
    </row>
    <row r="18" spans="1:3">
      <c s="4" r="A18" t="s">
        <v>147</v>
      </c>
      <c s="6" r="B18" t="n">
        <v>164716</v>
      </c>
      <c s="6" r="C18" t="n">
        <v>162571</v>
      </c>
    </row>
    <row r="19" spans="1:3">
      <c s="3" r="A19" t="s">
        <v>148</v>
      </c>
    </row>
    <row r="20" spans="1:3">
      <c s="4" r="A20" t="s">
        <v>149</v>
      </c>
      <c s="6" r="B20" t="n">
        <v>-3555</v>
      </c>
      <c s="6" r="C20" t="n">
        <v>-90849</v>
      </c>
    </row>
    <row r="21" spans="1:3">
      <c s="4" r="A21" t="s">
        <v>150</v>
      </c>
      <c s="6" r="B21" t="n">
        <v>-56575</v>
      </c>
      <c s="6" r="C21" t="n">
        <v>-41706</v>
      </c>
    </row>
    <row r="22" spans="1:3">
      <c s="4" r="A22" t="s">
        <v>151</v>
      </c>
      <c s="6" r="B22" t="n">
        <v>681</v>
      </c>
      <c s="6" r="C22" t="n">
        <v>598</v>
      </c>
    </row>
    <row r="23" spans="1:3">
      <c s="4" r="A23" t="s">
        <v>152</v>
      </c>
      <c s="6" r="B23" t="n">
        <v>260</v>
      </c>
      <c s="6" r="C23" t="n">
        <v>-1202</v>
      </c>
    </row>
    <row r="24" spans="1:3">
      <c s="4" r="A24" t="s">
        <v>153</v>
      </c>
      <c s="6" r="B24" t="n">
        <v>147</v>
      </c>
      <c s="6" r="C24" t="n">
        <v>985</v>
      </c>
    </row>
    <row r="25" spans="1:3">
      <c s="4" r="A25" t="s">
        <v>154</v>
      </c>
      <c s="6" r="B25" t="n">
        <v>-59042</v>
      </c>
      <c s="6" r="C25" t="n">
        <v>-132174</v>
      </c>
    </row>
    <row r="26" spans="1:3">
      <c s="3" r="A26" t="s">
        <v>155</v>
      </c>
    </row>
    <row r="27" spans="1:3">
      <c s="4" r="A27" t="s">
        <v>156</v>
      </c>
      <c s="6" r="B27" t="n">
        <v>115000</v>
      </c>
      <c s="6" r="C27" t="n">
        <v>263000</v>
      </c>
    </row>
    <row r="28" spans="1:3">
      <c s="4" r="A28" t="s">
        <v>157</v>
      </c>
      <c s="6" r="B28" t="n">
        <v>-197024</v>
      </c>
      <c s="6" r="C28" t="n">
        <v>-249624</v>
      </c>
    </row>
    <row r="29" spans="1:3">
      <c s="4" r="A29" t="s">
        <v>158</v>
      </c>
      <c s="6" r="B29" t="n">
        <v>-2217</v>
      </c>
    </row>
    <row r="30" spans="1:3">
      <c s="4" r="A30" t="s">
        <v>159</v>
      </c>
      <c s="6" r="B30" t="n">
        <v>-151</v>
      </c>
      <c s="6" r="C30" t="n">
        <v>25</v>
      </c>
    </row>
    <row r="31" spans="1:3">
      <c s="4" r="A31" t="s">
        <v>123</v>
      </c>
      <c s="6" r="B31" t="n">
        <v>4434</v>
      </c>
      <c s="6" r="C31" t="n">
        <v>1479</v>
      </c>
    </row>
    <row r="32" spans="1:3">
      <c s="4" r="A32" t="s">
        <v>160</v>
      </c>
      <c s="6" r="C32" t="n">
        <v>-18366</v>
      </c>
    </row>
    <row r="33" spans="1:3">
      <c s="4" r="A33" t="s">
        <v>161</v>
      </c>
      <c s="6" r="B33" t="n">
        <v>-17791</v>
      </c>
      <c s="6" r="C33" t="n">
        <v>-16156</v>
      </c>
    </row>
    <row r="34" spans="1:3">
      <c s="4" r="A34" t="s">
        <v>119</v>
      </c>
      <c s="6" r="B34" t="n">
        <v>-9632</v>
      </c>
      <c s="6" r="C34" t="n">
        <v>-6299</v>
      </c>
    </row>
    <row r="35" spans="1:3">
      <c s="4" r="A35" t="s">
        <v>129</v>
      </c>
      <c s="6" r="B35" t="n">
        <v>-4</v>
      </c>
      <c s="6" r="C35" t="n">
        <v>-43</v>
      </c>
    </row>
    <row r="36" spans="1:3">
      <c s="4" r="A36" t="s">
        <v>162</v>
      </c>
      <c s="6" r="C36" t="n">
        <v>-3032</v>
      </c>
    </row>
    <row r="37" spans="1:3">
      <c s="4" r="A37" t="s">
        <v>163</v>
      </c>
      <c s="6" r="B37" t="n">
        <v>-107385</v>
      </c>
      <c s="6" r="C37" t="n">
        <v>-29016</v>
      </c>
    </row>
    <row r="38" spans="1:3">
      <c s="4" r="A38" t="s">
        <v>164</v>
      </c>
      <c s="6" r="B38" t="n">
        <v>-1711</v>
      </c>
      <c s="6" r="C38" t="n">
        <v>1381</v>
      </c>
    </row>
    <row r="39" spans="1:3">
      <c s="4" r="A39" t="s">
        <v>165</v>
      </c>
      <c s="6" r="B39" t="n">
        <v>10974</v>
      </c>
      <c s="6" r="C39" t="n">
        <v>14353</v>
      </c>
    </row>
    <row r="40" spans="1:3">
      <c s="4" r="A40" t="s">
        <v>166</v>
      </c>
      <c s="6" r="B40" t="n">
        <v>9263</v>
      </c>
      <c s="6" r="C40" t="n">
        <v>15734</v>
      </c>
    </row>
    <row r="41" spans="1:3">
      <c s="3" r="A41" t="s">
        <v>167</v>
      </c>
    </row>
    <row r="42" spans="1:3">
      <c s="4" r="A42" t="s">
        <v>168</v>
      </c>
      <c s="7" r="B42" t="n">
        <v>766</v>
      </c>
      <c s="7" r="C42" t="n">
        <v>7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New Accounting Standards</vt:lpstr>
      <vt:lpstr>Reclassification</vt:lpstr>
      <vt:lpstr>Landfill Accounting</vt:lpstr>
      <vt:lpstr>Intangible Assets, Net</vt:lpstr>
      <vt:lpstr>Long-Term Debt</vt:lpstr>
      <vt:lpstr>Acquisitions</vt:lpstr>
      <vt:lpstr>Segment Reporting</vt:lpstr>
      <vt:lpstr>Derivative Financial Instrument</vt:lpstr>
      <vt:lpstr>Fair Value of Financial Instrum</vt:lpstr>
      <vt:lpstr>Net Income Per Share Informatio</vt:lpstr>
      <vt:lpstr>Fair Value Measurements</vt:lpstr>
      <vt:lpstr>Other Comprehensive Income (Los</vt:lpstr>
      <vt:lpstr>Stockholders' Equity</vt:lpstr>
      <vt:lpstr>Commitments and Contingencies</vt:lpstr>
      <vt:lpstr>Subsequent Events</vt:lpstr>
      <vt:lpstr>Landfill Accounting (Tables)</vt:lpstr>
      <vt:lpstr>Intangible Assets, Net (Tables)</vt:lpstr>
      <vt:lpstr>Long-Term Debt (Tables)</vt:lpstr>
      <vt:lpstr>Segment Reporting (Tables)</vt:lpstr>
      <vt:lpstr>Derivative Financial Instrume28</vt:lpstr>
      <vt:lpstr>Fair Value of Financial Instr29</vt:lpstr>
      <vt:lpstr>Net Income Per Share Informat30</vt:lpstr>
      <vt:lpstr>Fair Value Measurements (Tables</vt:lpstr>
      <vt:lpstr>Other Comprehensive Income (L32</vt:lpstr>
      <vt:lpstr>Stockholders' Equity (Tables)</vt:lpstr>
      <vt:lpstr>New Accounting Standards (Narra</vt:lpstr>
      <vt:lpstr>Landfill Accounting (Narrative)</vt:lpstr>
      <vt:lpstr>Landfill Accounting (Reconcilia</vt:lpstr>
      <vt:lpstr>Intangible Assets, Net (Intangi</vt:lpstr>
      <vt:lpstr>Intangible Assets, Net (Estimat</vt:lpstr>
      <vt:lpstr>Long-Term Debt (Long-Term Debt)</vt:lpstr>
      <vt:lpstr>Acquisitions (Narrative) (Detai</vt:lpstr>
      <vt:lpstr>Segment Reporting (Narrative) (</vt:lpstr>
      <vt:lpstr>Segment Reporting (Summary of F</vt:lpstr>
      <vt:lpstr>Segment Reporting (Changes in G</vt:lpstr>
      <vt:lpstr>Segment Reporting (Reconciliati</vt:lpstr>
      <vt:lpstr>Segment Reporting (Total Report</vt:lpstr>
      <vt:lpstr>Derivative Financial Instrume46</vt:lpstr>
      <vt:lpstr>Derivative Financial Instrume47</vt:lpstr>
      <vt:lpstr>Derivative Financial Instrume48</vt:lpstr>
      <vt:lpstr>Derivative Financial Instrume49</vt:lpstr>
      <vt:lpstr>Derivative Financial Instrume50</vt:lpstr>
      <vt:lpstr>Fair Value of Financial Instr51</vt:lpstr>
      <vt:lpstr>Net Income Per Share Informat52</vt:lpstr>
      <vt:lpstr>Fair Value Measurements (Narrat</vt:lpstr>
      <vt:lpstr>Fair Value Measurements (Assets</vt:lpstr>
      <vt:lpstr>Fair Value Measurements (Change</vt:lpstr>
      <vt:lpstr>Fair Value Measurements (Fair V</vt:lpstr>
      <vt:lpstr>Other Comprehensive Income (L57</vt:lpstr>
      <vt:lpstr>Other Comprehensive Income (L58</vt:lpstr>
      <vt:lpstr>Stockholders' Equity (Narrative</vt:lpstr>
      <vt:lpstr>Stockholders' Equity (Summary o</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05:52Z</dcterms:created>
  <dcterms:modified xmlns:dcterms="http://purl.org/dc/terms/" xmlns:xsi="http://www.w3.org/2001/XMLSchema-instance" xsi:type="dcterms:W3CDTF">2016-04-28T06:05:52Z</dcterms:modified>
  <dc:title xmlns:dc="http://purl.org/dc/elements/1.1/">Untitled</dc:title>
  <dc:description xmlns:dc="http://purl.org/dc/elements/1.1/"/>
  <dc:subject xmlns:dc="http://purl.org/dc/elements/1.1/"/>
  <cp:keywords/>
  <cp:category/>
</cp:coreProperties>
</file>